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Plant, Property and Equipment, " sheetId="9" state="visible" r:id="rId9"/>
    <sheet xmlns:r="http://schemas.openxmlformats.org/officeDocument/2006/relationships" name="Sale of Lawrence, Kansas System" sheetId="10" state="visible" r:id="rId10"/>
    <sheet xmlns:r="http://schemas.openxmlformats.org/officeDocument/2006/relationships" name="Accrued Liabilities" sheetId="11" state="visible" r:id="rId11"/>
    <sheet xmlns:r="http://schemas.openxmlformats.org/officeDocument/2006/relationships" name="Long-Term Debt and Capital Lea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lant, Property and Equipment21" sheetId="21" state="visible" r:id="rId21"/>
    <sheet xmlns:r="http://schemas.openxmlformats.org/officeDocument/2006/relationships" name="Accrued Liabilities (Tables)" sheetId="22" state="visible" r:id="rId22"/>
    <sheet xmlns:r="http://schemas.openxmlformats.org/officeDocument/2006/relationships" name="Long-Term Debt and Capital Le23" sheetId="23" state="visible" r:id="rId23"/>
    <sheet xmlns:r="http://schemas.openxmlformats.org/officeDocument/2006/relationships" name="Stock-Based Compensation (Table" sheetId="24" state="visible" r:id="rId24"/>
    <sheet xmlns:r="http://schemas.openxmlformats.org/officeDocument/2006/relationships" name="General Information (Detail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lant, Property and Equipment28" sheetId="28" state="visible" r:id="rId28"/>
    <sheet xmlns:r="http://schemas.openxmlformats.org/officeDocument/2006/relationships" name="Plant, Property and Equipment29" sheetId="29" state="visible" r:id="rId29"/>
    <sheet xmlns:r="http://schemas.openxmlformats.org/officeDocument/2006/relationships" name="Sale of Lawrence, Kansas Syst30" sheetId="30" state="visible" r:id="rId30"/>
    <sheet xmlns:r="http://schemas.openxmlformats.org/officeDocument/2006/relationships" name="Accrued Liabilities (Details)" sheetId="31" state="visible" r:id="rId31"/>
    <sheet xmlns:r="http://schemas.openxmlformats.org/officeDocument/2006/relationships" name="Long-Term Debt and Capital Le32" sheetId="32" state="visible" r:id="rId32"/>
    <sheet xmlns:r="http://schemas.openxmlformats.org/officeDocument/2006/relationships" name="Long-Term Debt and Capital Le33" sheetId="33" state="visible" r:id="rId33"/>
    <sheet xmlns:r="http://schemas.openxmlformats.org/officeDocument/2006/relationships" name="Equity (Details)" sheetId="34" state="visible" r:id="rId34"/>
    <sheet xmlns:r="http://schemas.openxmlformats.org/officeDocument/2006/relationships" name="Stock-Based Compensation - Rest" sheetId="35" state="visible" r:id="rId35"/>
    <sheet xmlns:r="http://schemas.openxmlformats.org/officeDocument/2006/relationships" name="Stock-Based Compensation - Expe" sheetId="36" state="visible" r:id="rId36"/>
    <sheet xmlns:r="http://schemas.openxmlformats.org/officeDocument/2006/relationships" name="Fair Value Measurements (Detail" sheetId="37" state="visible" r:id="rId37"/>
    <sheet xmlns:r="http://schemas.openxmlformats.org/officeDocument/2006/relationships" name="Income Taxes - Lawrence, Kansas" sheetId="38" state="visible" r:id="rId38"/>
    <sheet xmlns:r="http://schemas.openxmlformats.org/officeDocument/2006/relationships" name="Income Taxes - Statute of Limit" sheetId="39" state="visible" r:id="rId39"/>
    <sheet xmlns:r="http://schemas.openxmlformats.org/officeDocument/2006/relationships" name="Income Taxes - Unrecognized Tax"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417">
  <si>
    <t>Document and Entity Information - shares</t>
  </si>
  <si>
    <t>9 Months Ended</t>
  </si>
  <si>
    <t>Sep. 30, 2017</t>
  </si>
  <si>
    <t>Nov. 08, 2017</t>
  </si>
  <si>
    <t>Document and Entity Information</t>
  </si>
  <si>
    <t>Entity Registrant Name</t>
  </si>
  <si>
    <t>WideOpenWest, Inc.</t>
  </si>
  <si>
    <t>Entity Central Index Key</t>
  </si>
  <si>
    <t>Document Type</t>
  </si>
  <si>
    <t>10-Q</t>
  </si>
  <si>
    <t>Document Period End Date</t>
  </si>
  <si>
    <t>Sep. 30,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NSOLIDATED BALANCE SHEETS - USD ($) $ in Millions</t>
  </si>
  <si>
    <t>Dec. 31, 2016</t>
  </si>
  <si>
    <t>Current assets:</t>
  </si>
  <si>
    <t>Cash and cash equivalents</t>
  </si>
  <si>
    <t>Accounts receivable-trade, net of allowance for doubtful accounts of $6.5 and $9.4, respectively</t>
  </si>
  <si>
    <t>Accounts receivable-other</t>
  </si>
  <si>
    <t>Prepaid expenses and other</t>
  </si>
  <si>
    <t>Total current assets</t>
  </si>
  <si>
    <t>Plant, property and equipment, net (note 3)</t>
  </si>
  <si>
    <t>Franchise operating rights</t>
  </si>
  <si>
    <t>Goodwill</t>
  </si>
  <si>
    <t>Intangible assets subject to amortization, net</t>
  </si>
  <si>
    <t>Investments</t>
  </si>
  <si>
    <t>Other noncurrent assets</t>
  </si>
  <si>
    <t>Total assets</t>
  </si>
  <si>
    <t>Current liabilities:</t>
  </si>
  <si>
    <t>Accounts payable-trade</t>
  </si>
  <si>
    <t>Accrued interest</t>
  </si>
  <si>
    <t>Accrued liabilities (note 5)</t>
  </si>
  <si>
    <t>Current portion of debt and capital lease obligations (note 6)</t>
  </si>
  <si>
    <t>Current portion of unearned service revenue</t>
  </si>
  <si>
    <t>Total current liabilities</t>
  </si>
  <si>
    <t>Long-term debt and capital lease obligations-less current portion, debt issuance costs, and debt discounts (note 6)</t>
  </si>
  <si>
    <t>Deferred income taxes, net (note 10)</t>
  </si>
  <si>
    <t>Unearned service revenue</t>
  </si>
  <si>
    <t>Other noncurrent liabilities</t>
  </si>
  <si>
    <t>Total liabilities</t>
  </si>
  <si>
    <t>Commitments and contingencies (note 11)</t>
  </si>
  <si>
    <t xml:space="preserve"> </t>
  </si>
  <si>
    <t>Stockholders' deficit:</t>
  </si>
  <si>
    <t>Preferred stock, $0.01 par value, 100,000,000 shares authorized; 0 shares issued and outstanding</t>
  </si>
  <si>
    <t>Common stock, $0.01 par value, 700,000,000 shares authorized; issued and outstanding 88,771,710 and 66,498,762 as of September 30, 2017 and December 31, 2016, respectively</t>
  </si>
  <si>
    <t>Additional paid-in capital (deficit)</t>
  </si>
  <si>
    <t>Accumulated deficit</t>
  </si>
  <si>
    <t>Total stockholders' deficit</t>
  </si>
  <si>
    <t>Total liabilities and stockholders' deficit</t>
  </si>
  <si>
    <t>CONDENSED CONSOLIDATED BALANCE SHEETS (Parenthetical) - USD ($) $ in Millions</t>
  </si>
  <si>
    <t>CONDENSED CONSOLIDATED BALANCE SHEETS</t>
  </si>
  <si>
    <t>Accounts receivable-trade, allowance for doubtful accounts</t>
  </si>
  <si>
    <t>Preferred stock, par value (in dollars per share)</t>
  </si>
  <si>
    <t>Preferred stock, shares authorized (in shares)</t>
  </si>
  <si>
    <t>Preferred stock, shares issued (in shares)</t>
  </si>
  <si>
    <t>Preferred stock, shares outstanding ( in shares)</t>
  </si>
  <si>
    <t>Common stock, par value (in dollars per share)</t>
  </si>
  <si>
    <t>Common stock, shares authorized (in shares)</t>
  </si>
  <si>
    <t>Common stock, shares issued (in shares)</t>
  </si>
  <si>
    <t>Common stock, shares outstanding ( in shares)</t>
  </si>
  <si>
    <t>CONDENSED CONSOLIDATED STATEMENTS OF OPERATIONS - USD ($) $ in Millions</t>
  </si>
  <si>
    <t>3 Months Ended</t>
  </si>
  <si>
    <t>Sep. 30, 2016</t>
  </si>
  <si>
    <t>CONDENSED CONSOLIDATED STATEMENTS OF OPERATIONS</t>
  </si>
  <si>
    <t>Revenue</t>
  </si>
  <si>
    <t>Costs and expenses:</t>
  </si>
  <si>
    <t>Operating (excluding depreciation and amortization)</t>
  </si>
  <si>
    <t>Selling, general and administrative</t>
  </si>
  <si>
    <t>Depreciation and amortization</t>
  </si>
  <si>
    <t>Management fee to related party</t>
  </si>
  <si>
    <t>Total costs and expenses</t>
  </si>
  <si>
    <t>Income from operations</t>
  </si>
  <si>
    <t>Other income (expense):</t>
  </si>
  <si>
    <t>Interest expense</t>
  </si>
  <si>
    <t>Loss on early extinguishment of debt (note 6)</t>
  </si>
  <si>
    <t>Gain on sale of assets (note 4)</t>
  </si>
  <si>
    <t>Unrealized gain on derivative instruments, net</t>
  </si>
  <si>
    <t>Other income, net</t>
  </si>
  <si>
    <t>Income (loss) before provision for income taxes</t>
  </si>
  <si>
    <t>Income tax benefit (expense) (note 10)</t>
  </si>
  <si>
    <t>Net income (loss)</t>
  </si>
  <si>
    <t>Basic and diluted earnings (loss) per common shares</t>
  </si>
  <si>
    <t>Basic (in dollars per share)</t>
  </si>
  <si>
    <t>Diluted (in dollars per share)</t>
  </si>
  <si>
    <t>Weighted-average common shares outstanding</t>
  </si>
  <si>
    <t>Basic (in shares)</t>
  </si>
  <si>
    <t>Diluted (in shares)</t>
  </si>
  <si>
    <t>CONDENSED CONSOLIDATED STATEMENT OF STOCKHOLDERS' DEFICIT - 9 months ended Sep. 30, 2017 - USD ($) $ in Millions</t>
  </si>
  <si>
    <t>Common Shares</t>
  </si>
  <si>
    <t>Management D UnitsClass D series</t>
  </si>
  <si>
    <t>Additional Paid-in Capital (Deficit)</t>
  </si>
  <si>
    <t>Accumulated Deficit</t>
  </si>
  <si>
    <t>Total</t>
  </si>
  <si>
    <t>Balances at January 1, 2017 at Dec. 31, 2016</t>
  </si>
  <si>
    <t>Balances at January 1, 2017 (in shares) at Dec. 31, 2016</t>
  </si>
  <si>
    <t>Balances at January 1, 2017 (in units) at Dec. 31, 2016</t>
  </si>
  <si>
    <t>Increase (Decrease) in Shareholders' Deficit</t>
  </si>
  <si>
    <t>Repurchase of old management units</t>
  </si>
  <si>
    <t>Cancellation of management D units (in units)</t>
  </si>
  <si>
    <t>Proceeds from issuance of common stock, net of issuance costs (note 7)</t>
  </si>
  <si>
    <t>Proceeds from issuance of common stock, net of issuance costs (note 7) (in shares)</t>
  </si>
  <si>
    <t>Contribution from former Parent</t>
  </si>
  <si>
    <t>Stock-based compensation</t>
  </si>
  <si>
    <t>Stock-based compensation (in shares)</t>
  </si>
  <si>
    <t>Other</t>
  </si>
  <si>
    <t>Net income</t>
  </si>
  <si>
    <t>Balances at September 30, 2017 at Sep. 30, 2017</t>
  </si>
  <si>
    <t>Balances at September 30, 2017 (in shares) at Sep. 30, 2017</t>
  </si>
  <si>
    <t>CONDENSED CONSOLIDATED STATEMENTS OF CASH FLOWS - USD ($) $ in Millions</t>
  </si>
  <si>
    <t>Cash flows from operating activities:</t>
  </si>
  <si>
    <t>Adjustments to reconcile net income to net cash provided by operating activities:</t>
  </si>
  <si>
    <t>Unrealized gain on derivative instruments</t>
  </si>
  <si>
    <t>Provision for doubtful accounts</t>
  </si>
  <si>
    <t>Deferred income taxes</t>
  </si>
  <si>
    <t>Amortization of debt issuance costs, premium and discount, net</t>
  </si>
  <si>
    <t>Non-cash compensation expense</t>
  </si>
  <si>
    <t>Loss on early extinguishment of debt</t>
  </si>
  <si>
    <t>Other non-cash items</t>
  </si>
  <si>
    <t>Changes in operating assets and liabilities:</t>
  </si>
  <si>
    <t>Receivables and other operating assets</t>
  </si>
  <si>
    <t>Payables and accruals</t>
  </si>
  <si>
    <t>Net cash flows provided by operating activities</t>
  </si>
  <si>
    <t>Cash flows from investing activities:</t>
  </si>
  <si>
    <t>Capital expenditures</t>
  </si>
  <si>
    <t>Newnan acquisition</t>
  </si>
  <si>
    <t>Sale of investment</t>
  </si>
  <si>
    <t>Proceeds from sale of assets (note 4)</t>
  </si>
  <si>
    <t>Other investing activities</t>
  </si>
  <si>
    <t>Net cash flows used in investing activities</t>
  </si>
  <si>
    <t>Cash flows from financing activities:</t>
  </si>
  <si>
    <t>Proceeds from issuance of debt</t>
  </si>
  <si>
    <t>Payments on debt and capital lease obligations</t>
  </si>
  <si>
    <t>Proceeds from issuance of common stock, net of issuance costs</t>
  </si>
  <si>
    <t>Payment of debt issuance costs</t>
  </si>
  <si>
    <t>Distribution to former Parent</t>
  </si>
  <si>
    <t>Net cash flows provided by (used in) financing activities</t>
  </si>
  <si>
    <t>Increase (de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Non-cash financing activities:</t>
  </si>
  <si>
    <t>Changes in capital expenditure accruals</t>
  </si>
  <si>
    <t>General Information</t>
  </si>
  <si>
    <t>Note 1. General Information
WideOpenWest, Inc. (“WOW” or the “Company”) was organized in Delaware in July 2012 as WideOpenWest Kite, Inc. WideOpenWest Kite, Inc. subsequently changed its name to WideOpenWest, Inc. in March 2017. On April 1, 2016, the Company consummated a restructuring (“Restructuring”) whereby WideOpenWest Finance, LLC (“WOW Finance”) became a wholly owned subsidiary of WOW. Previously, WOW Finance was owned by WOW, WideOpenWest Illinois, Inc., WideOpenWest Ohio, Inc. and Sigecom, Inc. (collectively, the “Members”, or WOW and “Affiliates”). Prior to the Restructuring, the Members were wholly owned subsidiaries of Racecar Acquisition, LLC (“Racecar Acquisition”).
As a result of the Restructuring, the Affiliates merged with and into WOW, WOW became the sole subsidiary of Racecar Acquisition and WOW Finance became a wholly owned subsidiary of WOW.
On May 25, 2017, the Company completed an initial public offering (“IPO”) of shares of its common stock, which are listed on the New York Stock Exchange (“NYSE”) under the ticker symbol “WOW”. Prior to its IPO, WOW was wholly owned by Racecar Acquisition, which is a wholly owned subsidiary of WideOpenWest Holdings, LLC (“Parent”). Subsequent to the IPO, Racecar Acquisition and former Parent do not own any shares in the Company as a result of a distribution of shares to their respective owners. In the following context, the terms we, us, WOW, or the Company may refer, as the context requires, to WOW or, collectively, WOW and its subsidiaries.
The Company is a fully integrated provider of high-speed data (“HSD”), cable television (“Video”), and digital telephony (“Telephony”) services. The Company serves customers in nineteen Midwestern and Southeastern markets in the United States. The Company manages and operates its Midwestern broadband cable systems in Detroit and Lansing, Michigan; Chicago, Illinois; Cleveland and Columbus, Ohio; Evansville, Indiana and Baltimore, Maryland. The Southeastern systems are located in Augusta, Columbus, Newnan and West Point, Georgia; Charleston, South Carolina; Dothan, Auburn, Huntsville and Montgomery, Alabama; Knoxville, Tennessee; and Panama City and Pinellas County, Florida.</t>
  </si>
  <si>
    <t>Summary of Significant Accounting Policies</t>
  </si>
  <si>
    <t>Note 2. Summary of Significant Accounting Policies
Principles of Consolidation and Basis of Presentation
Prior to the Restructuring, the Members were all under common control. The financial statements presented herein include the consolidated accounts of WOW and its subsidiaries and the combined accounts of its Affiliates. All significant intercompany accounts and transactions have been eliminated in consolidation and combination. As a result, the unaudited condensed consolidated financial statements of WOW reflect all transactions of the wholly owned subsidiaries of the former Parent and Racecar Acquisition. The Company operates as one operating segment.
Certain employees of WOW participated in equity plans administered by the Company’s former Parent. Because the management units from the equity plan were issued from the former Parent’s ownership structure, the management units’ value directly correlated to the results of WOW, as the primary asset of the former Parent’s investment in WOW. The management units for the equity plan have been “pushed down” to the Company, as the management units had been utilized as equity-based compensation for WOW management. Immediately prior to the Company’s IPO, these management units were cancelled.
The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y do not include all of the information required by GAAP or Securities and Exchange Commission (“SEC”) rules and regulations for complete financial statements. The December 31, 2016 balance and results of operations for the nine months ended September 30, 2016 are presented on a combined condensed consolidated basis. The year-end combined condense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6 combined consolidated financial statements and notes thereto, together with the Company’s final prospectus filed with the SEC on May 25, 2017.
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the three months ended September 30, 2017 and 2016 and the nine months ended September 30, 2016 because the Company incurred a net loss in each of these periods and the effect of inclusion would have been anti-dilutive. All of the shares outstanding and per share amounts have been retroactively adjusted to reflect the stock-split in the accompanying unaudited condensed consolidated financial statements. For the nine months ended September 30, 2017, the diluted earnings per share calculation resulted in an immaterial change in the weighted average number of common shares outstanding.
Three months
Nine months
Computation of Income per Share
2017
2016
2017
2016
(in millions, except for per share data)
Net income (loss)
$
)
$
)
$
$
)
Basic weighted-average shares
Effect of dilutive securities:
Restricted stock awards
—
—
—
Diluted weighted-average shares
Basic net income (loss) per share
$
)
$
)
$
$
)
Diluted net income (loss) per share
$
)
$
)
$
$
)
Use of Estimates
The accompanying unaudited condensed consolidated financial statements have been prepared in accordance with GAAP. These accounting principles require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To the extent there are differences between those estimates and actual results, the unaudited condensed consolidated financial statements may be materially affected.
Recently Issued Accounting Standards
In January 2017, the Financial Accounting Standards Board (“FASB”) issued Accounting Standards Update (“ASU”) No. 2017-04 ,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and timing of adopting this guidance.
In August 2016, the FASB issued ASU No. 2016-15 to Topic 230 (“ASU 2016-15”), Statement of Cash Flows ,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the Company’s financial statements. The Company does not believe that the adoption of this pronouncement will have a material impact on its financial position, results of operations or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financial position, results of operations and cash flows.
In May 2014, the FASB issued ASU 2014-09, “Revenue from Contracts with Customers (Topic 606)” (“ASU 2014-09”). ASU 2014-09 supersedes the revenue recognition requirements in ASC Topic 605, Revenue Recognition, and most industry-specific guidance. The core principle of the guidance in Accounting Standards Codification Topic 606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In August 2015, the FASB approved the deferral of the effective date of ASU 2014-09 by one year until January 1, 2018.
The Company has substantially completed its review of its revenue arrangements. Under current accounting policies, the Company recognizes upfront revenue related to installation activities to the extent of direct selling costs, which generally results in recognition of revenue when the installation related activities have been provided to the customer. Under the new revenue recognition standard, the Company’s installation related activities will be recognized ratably over the period which the customer is expected to benefit from the initial installation fee. In addition, the Company will be required to capitalize direct costs associated with obtaining contracts with customers, primarily sales commissions, and will amortize the costs over a period consistent with the transfer of goods and services to the customer, including anticipated renewals. The Company’s installation revenue and sales commission expense represents approximately 2% of total revenue and expense, respectively and any changes resulting from the adoption are not expected to have a material impact to the Company’s financial position.
The new standard also requires additional disclosures regarding the nature, timing and uncertainty of the Company’s revenue arrangements. The Company intends to adopt the guidance on January 1, 2018 using the cumulative effect transition method.
In March 2016, the FASB issued ASU 2016-08, Principal Versus Agent Considerations (Reporting Revenue Gross Versus Net) (“ASU 2016-08”), which amends the principal-versus-agent implementation guidance and illustrations in ASC Topic 606. The FASB issued ASU 2016-08 in response to concerns identified by stakeholders, including those related to determining the appropriate unit of account under the revenue standard’s principal-versus-agent guidance and applying the indicators of whether an entity is a principal or an agent in accordance with the revenue standard’s control principle. ASU 2016-08 has the same effective date as ASU 2014-09 and requires adopting ASU 2016-08 by using the same transition method used to adopt ASU 2014-09. The Company does not believe adoption of the pronouncement will have a material impact on the Company’s financial position, results of operations or cash flows.
Recently Adopted Accounting Pronouncements
In March 2016, the FASB issued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statement of operations when the awards vest or are settled rather than recording excess tax benefits or deficiencies in additional paid-in capital. The guidance in ASU 2016-09 also allows an employer to repurchase more of an employee’s shares than it could under prior guidance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The adoption of this pronouncement did not have a material impact on the Company’s financial position, results of operations or cash flows.
In November 2015, the FASB issued ASU No. 2015-17, Balance Sheet Classification of Deferred Taxes (“ASU 2015-17”), which requires that all deferred tax liabilities and assets be classified as noncurrent amounts on the balance sheet. ASU 2015-17 became effective for interim and annual periods beginning after December 15, 2016. The Company early adopted this standard during the first quarter of 2016 and has applied prospective treatment. The adoption of this pronouncement did not have a material impact on the Company’s financial position, results of operations or cash flows.</t>
  </si>
  <si>
    <t>Plant, Property and Equipment, Net</t>
  </si>
  <si>
    <t>Note 3. Plant, Property and Equipment, Net
Plant, property and equipment consisted of the following:
September 30,
December 31,
(in millions)
Distribution facilities
$
$
Customer premise equipment
Head-end equipment
Telephony infrastructure
Computer equipment and software
Vehicles
Buildings and leasehold improvements
Office and technical equipment
Land
Construction in progress (including material inventory and other)
Total plant, property and equipment
Less accumulated depreciation
)
)
Plant, Property and Equipment, Net
$
$
Depreciation expense for the three months ended September 30, 2017 and 2016 was $48.4 million and $48.1 million, respectively. Depreciation expense for the nine months ended September 30, 2017 and 2016 was $148.6 million and $142.2 million, respectively. Included in depreciation expense were gains (losses) on write-offs or sales of head-end and customer premise equipment totaling nil and $0.1 million for the three months ended September 30, 2017 and 2016, respectively; and $0.3 million and $0.4 million for the nine months ended September 30, 2017 and 2016.
Assets Held for Sale
On August 1, 2017, the Company entered into a definitive agreement to sell a portion of its fiber network in the Company’s Chicago market to a subsidiary of Verizon for $225.0 million in cash. The Company anticipates the sale to be completed in the fourth quarter of 2017. In addition, at the closing of the definitive agreement, the Company and Verizon will enter into a new agreement pursuant to which the Company will complete the build-out of the network in exchange for approximately $50.0 million, which represented the estimated remaining build-out costs to complete the network at the time the definitive agreement was entered into. The $50.0 million will be payable as such network elements are completed. The Company anticipates such network would be completed in the second half of 2018.
As a result of the definitive agreement, the Company concluded that as of September 30, 2017, the assets and liabilities associated with the fiber network met the criteria to be classified as held for sale. As of September 30, 2017, the Chicago fiber network has $149.2 million in total assets and $15.5 million in total liabilities held for sale that are included in the Company’s unaudited condensed consolidated balance sheets which includes approximately $7.0 million the Company has spent on construction subsequent to the signing of the definitive agreement on August 1, 2017.</t>
  </si>
  <si>
    <t>Sale of Lawrence, Kansas System</t>
  </si>
  <si>
    <t>Note 4. Sale of Lawrence, Kansas System
On January 12, 2017, the Company and Midcontinent Communications (“MidCo”) consummated an asset purchase agreement under which MidCo acquired the Company’s Lawrence, Kansas system for net proceeds of approximately $213.0 million in cash, subject to certain normal and customary purchase price adjustments set forth in the agreement. As a result of the asset purchase agreement, the Company recorded a gain on sale of assets of $38.4 million, subject to the adjustment as described above. The results of the Company’s Lawrence, Kansas system are included in the three and nine months ended September 30, 2016 unaudited condensed consolidated financial statements but not included in the three and nine months ended September 30, 2017 unaudited condensed consolidated financial statements. The Company and MidCo also entered into a transition services agreement under which the Company provided certain services to MidCo on a transitional basis. The transition services agreement, originally expiring on July 1, 2017, was extended to September 28, 2017. Charges for the transition services generally allowed the Company to fully recover all allowed costs and allocated expenses incurred in connection with providing these services, generally without profit.</t>
  </si>
  <si>
    <t>Accrued Liabilities</t>
  </si>
  <si>
    <t>Note 5. Accrued Liabilities
Accrued liabilities consist of the following:
September 30,
December 31,
(in millions)
Programming costs
$
$
Franchise, copyright and revenue sharing fees
Property, income, sales and use taxes
Payroll and employee benefits
Construction
Utility pole rentals
Other accrued liabilities
Accrued Liabilities
$
$</t>
  </si>
  <si>
    <t>Long-Term Debt and Capital Leases</t>
  </si>
  <si>
    <t>Note 6. Long-Term Debt and Capital Leases
The following table summarizes the Company’s long-term debt and capital leases:
September 30, 2017
December 31,
Available
Weighted
borrowing
average
Outstanding
Outstanding
(in millions)
Long-term debt:
Term B Loans (2)
$
—
%
$
$
Revolving Credit Facility (3)
%
Senior Notes
—
N/A
—
Total long-term debt
$
%
Capital lease obligations
Total long-term debt and capital lease obligations
Less debt issuance costs (4)
)
)
Sub-total
Less current portion
)
)
Long-term portion
$
$
(1)
Represents the weighted average effective interest rate in effect for all borrowings outstanding as of September 30, 2017 pursuant to each debt instrument including the applicable margin.
(2)
At September 30, 2017 includes $13.5 million of net discounts.
(3)
Available borrowing capacity at September 30, 2017 represents $300.0 million of total availability less outstanding letters of credit of $7.9 million and borrowing on revolving credit facility of $180.0 million. Letters of credit are used in the ordinary course of business and are released when the respective contractual obligations have been fulfilled by the Company.
(4)
At September 30, 2017, debt issuance costs include $9.8 million related to Term B Loans and $3.8 million related to Revolving Credit Facility.
Refinancing of the Term B Loans and Revolving Credit Facility
On July 17, 2017, the Company entered into an eighth amendment (“Eighth Amendment”) to its Credit Agreement, with JPMorgan Chase Bank, N.A., as the administrative agent and revolver agent. Under the Eighth Amendment, (i) the Company borrowed new Term B loans in an aggregate principal amount of $230.5 million, for a total outstanding Term B loan principal amount of $2.28 billion and (ii) the revolving credit commitments were increased by an aggregate principal amount of $100.0 million, for a total outstanding revolving credit commitment of $300.0 million available to the Company under the revolving credit facility. The new Term B loans will mature on August 19, 2023 and bear interest, at the Company’s option, at a rate equal to ABR plus 2.25% or LIBOR plus 3.25%. Loans under the revolving credit facility will mature on May 31, 2022 and bear interest, at the Company’s option, at a rate equal to ABR plus 2.00% or LIBOR plus 3.00%. The guarantees, collateral and covenants in the Eighth Amendment remain unchanged from those contained in the credit agreement prior to the Eighth Amendment. The Company recorded a $6.3 million loss on early extinguishment of debt in the three months ended September 30, 2017 related to the write off of unamortized debt issuance costs and third party costs. As of September 30, 2017, the Company was in compliance with all debt covenants.
On May 31, 2017, the Company entered into a seventh amendment (“Seventh Amendment”) to its Credit Agreement. The Seventh Amendment (i) refinanced the then-existing $200.0 million of borrowings available to the Company under the revolving credit facility and (ii) extended the maturity date of the revolving credit facility to May 31, 2022, unless an earlier date was triggered under certain circumstances. The interest rate margins applicable to the revolving credit facility bore interest at a rate equal to ABR plus 2.00% or LIBOR plus 3.00%. Additionally, the Company entered into an Incremental Commitment Letter to its revolving credit facility that increased the available borrowings to $300.0 million that became available upon compliance by the Company with certain conditions (see redemption of 10.25% senior notes whereby such conditionality was subsequently achieved as a result of the eighth amendment). The guarantees, collateral and covenants in the Seventh Amendment remained unchanged from those contained in the credit agreement prior to the Seventh Amendment. The Company recorded a $1.0 million loss on early extinguishment of debt in the three months ended June 30, 2017, primarily related to the write-off of deferred financing costs and third party costs.
On August 19, 2016, the Company entered into a sixth amendment (“Sixth Amendment”) to its Credit Agreement. The Sixth Amendment provided for the addition of a $2.065 billion seven year Term B Loan which bore interest at LIBOR plus 3.50% or ABR plus 2.50% and included a 1.00% LIBOR floor. The Term B Loan had a maturity date of August 19, 2023, unless the earlier maturity dates set forth below was triggered under the following circumstances: the Term B Loan matured on April 15, 2019 if (i) any of the Company’s existing outstanding Senior Notes were outstanding on April 15, 2019, or (ii) any future indebtedness with a final maturity date prior to the date that is 91 days after August 19, 2023 was incurred to refinance the Company’s existing Senior Notes. The Term B Loan matured on July 15, 2019 if (i) any of the Company’s existing Senior Subordinated Notes were outstanding on July 15, 2019, or (ii) any indebtedness with a final maturity prior to the date that is 91 days after August 19, 2023 was incurred to refinance the Company’s existing Senior Subordinated Notes. As described below, the Senior Subordinated Notes were fully redeemed on December 18, 2016 and the Senior Notes were fully redeemed on July 17, 2017.
Proceeds from the issuance of the Term B Loans pursuant to the Sixth Amendment were used to repay in full the existing $1.825 billion Term B Loan, which had a maturity date of April 15, 2019 and which bore interest at the same rates described above. The Company used the remaining $240.0 million in proceeds to fund the Company’s acquisition of HC Cable Opco, LLC (“NuLink”) and to redeem a portion of the Company’s 13.38% Senior Subordinated Notes. The Company recorded a loss on early extinguishment of debt of $32.1 million during the three months ended September 30, 2016. The loss primarily relates to the write off of the unamortized debt issuance costs and third part costs associated with the pre-existing Term B Loans.
On May 11, 2016, the Company entered into a fifth amendment (“Fifth Amendment”) to its Credit Agreement. The Fifth Amendment provided for the addition of an incremental $432.5 million Term B Loan with a maturity date of April 2019 and which bore interest, at the Company’s option, at LIBOR plus 3.50% or ABR plus 2.50% and included a 1.00% LIBOR floor. Proceeds from the issuance of the Term B Loans were used to repay all remaining $382.5 million outstanding principal under the Company’s Term B-1 Loans which had a maturity date of July 2017 and which bore interest at LIBOR plus 3.00% or ABR plus 2.00% and included a 0.75% LIBOR floor.
Partial Redemption of 10.25% Senior Notes
On March 20, 2017, the Company utilized cash on hand to redeem $95.1 million in aggregate principal amount outstanding of the 10.25% Senior Notes. In addition to the partial redemption, the Company paid accrued interest on the 10.25% Senior Notes of $1.7 million and a call premium of $4.9 million. The Company recorded a loss on early extinguishment of debt of $5.0 million, primarily representing the cash call premium paid.
Redemption of 10.25% Senior Notes
On July 17, 2017, the Company used the proceeds of the new Term B loans under the Eighth Amendment, and borrowed $180.0 million under its revolving credit facility and cash on hand to fully redeem all of the Company’s remaining outstanding 10.25% Senior Notes due 2019 (the “Senior Notes”) and to pay certain fees and expenses. In connection with the redemption of the 10.25% Senior Notes, the Company satisfied and discharged the indenture governing the Senior Notes. The Company paid $729.9 million in principal amount, incurred prepayment fees of $18.7 million and paid accrued interest of $37.6 million. The Company recorded a loss on early extinguishment of debt of $19.8 million related to the write-off of deferred financing costs, premium, and prepayment fees.
Retirement of 13.38% Senior Subordinated Notes
During the year ended December 31, 2016, the Company made two redemption payments to early retire its 13.38% Senior Subordinated Notes. The final redemption payment was made on December 18, 2016.</t>
  </si>
  <si>
    <t>Equity</t>
  </si>
  <si>
    <t>Note 7. Equity
Initial Public Offering
On May 25, 2017, the Company completed an IPO of shares of its common stock, which are listed on the NYSE under the ticker symbol “WOW”.
The Company sold 20,970,589 shares of its common stock at a price of $17 per share (including the exercise of the overallotment) for $356.5 million in gross proceeds. The Company incurred costs directly associated with the IPO of $21.8 million. Proceeds from the IPO (net of issuance costs) of $334.7 million are reflected in the Company’s unaudited condensed consolidated statement of stockholders’ deficit during the nine months ended September 30, 2017. Outstanding shares and per-share amounts disclosed as of September 30, 2017 and for all other comparative periods presented have been retroactively adjusted to reflect the effects of the May 25, 2017, 66,498.762 to 1 stock-split.</t>
  </si>
  <si>
    <t>Stock-Based Compensation</t>
  </si>
  <si>
    <t>Note 8. Stock-Based Compensation
2017 Omnibus Incentive Plan
In connection with the Company’s IPO, the Company’s Board of Directors adopted and approved the 2017 Omnibus Incentive Plan (“2017 Plan”) and cancelled its former management D units equity incentive plan (“2016 Profit Interest Plan”). The 2017 Plan provides for grants of stock options, restricted stock and performance awards. The Company’s directors, officers and other employees and persons who engage in services for the Company are eligible for grants under the 2017 Plan. The purpose of the 2017 Plan is to provide the individuals with incentives to maximize stockholder value and otherwise contribute to the Company’s success and to enable the Company to attract, retain and reward the best available persons for positions of responsibility. The 2017 Plan has authorized 6,355,054 shares of its common stock to be available for issuance under the 2017 Plan, subject to adjustment in the event of a reorganization, stock split, merger or similar change in the Company’s corporate structure or the outstanding shares of common stock. The Company’s Compensation Committee will administer the 2017 Plan. The Board of Directors also has the authority to administer the 2017 Plan and to take all actions that the Company’s Compensation Committee is otherwise authorized to take under the 2017 Plan. The terms and conditions of each award made under the 2017 Plan, including vesting requirements, will be set forth consistent with the 2017 Plan in a written agreement with the grantee.
Employee Grants
Senior management that had participated in the 2016 Profit Interest Plan were granted (based on a conversion factor of management units to new common shares) new restricted stock to replace the shares that were cancelled in the 2016 Profit Interest Plan. Under the 2017 Plan, 394,052 shares of restricted stock were granted that will vest ratably at 33% per year beginning on June 30, 2018 assuming the award recipient continues to be employed by the Company. Senior management also received 450,356 shares of restricted stock in connection with long-term incentive compensation under the 2017 Plan. These restricted stock grants will vest ratably at 33% per year beginning on June 30, 2018 assuming the award recipient continues to be employed by the Company.
Employees that had participated in the 2016 Director Appreciation Rights Plan were granted new restricted stock (based on a conversion factor of the then calculated value of such pool). These employees were granted 78,050 shares of restricted stock under the 2017 Plan that will vest ratably at 33% per year beginning on June 30, 2018 assuming the award recipient continues to be employed by the Company.
Each year, the Company’s Compensation Committee, in consultation with the Company’s Chief Executive Officer (“CEO”), establishes an annual incentive bonus plan. In 2017, the 2017 Management Bonus Plan (“2017 MBP”) was established, which provides incentive cash bonuses for the majority of the Company’s employees based upon the achievement of certain business and individual or department objectives, including most prominently adjusted consolidated earnings before interest, tax, depreciation and amortization. Bonus payouts were established based on a percentage of the participant’s base salary based on the title/position. In connection with the Company’s IPO, the Compensation Committee, in consultation with the Company’s CEO, granted restricted shares out of the 2017 Plan. The Compensation Committee granted restricted shares equal to 100% to 150% achievement of the 2017 MBP. Such grant in aggregate totaled 866,708 shares and will vest 100% on June 30, 2018 assuming the participant continues to be employed by the Company.
Furthermore, the members of the Company’s Board of Directors received 54,361 shares, in aggregate, of restricted stock that will vest 100% beginning on June 30, 2018.
The following table summarizes the restricted stock awards granted during the nine months ended September 30, 2017.
Number of
Outstanding January 1, 2017
—
Granted
Cancelled
—
Forfeited
)
Outstanding September 30, 2017
The above table includes 472,102 of restricted shares that were granted from plans prior to the 2017 Plan, thus these restricted shares do not count towards the 6,355,054 shares authorized by the plan. These shares represented the unvested shares from the old 2016 Profit Interest Plan that will vest ratably at 33% per year beginning on June 30, 2018.
For restricted stock awards that contain only service conditions for vesting, the Company calculates the award fair value based on the closing stock price on the accounting grant date.
For the three months ended September 30, 2017 and 2016 the Company recorded $5.2 million and $0.4 million, respectively, of non-cash compensation expense which is reflected in selling, general and administrative expense and operating expenses (excluding depreciation and amortization), depending on the recipients’ duties, in the Company’s unaudited condensed consolidated statements of operations. During the nine months ended September 30, 2017 and 2016, the Company recorded $8.3 million and $0.5 million, respectively, of non-cash compensation expense which is reflected in selling, general and administrative expense and operating (excluding depreciation and amortization), depending on participants’ duties, in the Company’s unaudited condensed consolidated statements of operations.</t>
  </si>
  <si>
    <t>Fair Value Measurements</t>
  </si>
  <si>
    <t>Note 9. Fair Value Measurements
The fair values of cash and cash equivalents, receivables, trade payables, short-term borrowings and the current portions of long-term debt approximate carrying values due to the short-term nature of these instruments. For assets and liabilities of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The estimated fair value of the Company’s long-term debt, which includes debt subject to the effects of interest rate risk, was based on dealer quotes considering current market rates and was approximately $2,457.2 million compared to carrying value of $2,460.0 million, not including debt issuance costs, discount and premium as of September 30, 2017. As the Company’s ratio of its aggregate debt balance has trended from quoted market prices in active markets to quoted prices in non-active markets, the Company has concluded that the fair value of debt should be classified as a Level 2.</t>
  </si>
  <si>
    <t>Income Taxes</t>
  </si>
  <si>
    <t>Note 10.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unaudited condensed consolidated financial statements in the period of enactment.
The Company assesses the available positive and negative evidence to estimate whether sufficient taxable income will be generated to permit the utilization of existing deferred tax assets. On the basis of this evaluation, as of September 30, 2017, a valuation allowance of $128.0 million has been recorded to recognize only the portion of the deferred tax asset that is more likely than not to be realized. The valuation allowance is based on the Company’s existing positive and negative evidence. The amount of the deferred tax assets considered realizable, however, could be adjusted if estimates of future taxable income during the carryforward period are reduced or increased based on the Company’s future operating results.
The Company reported total income tax expense of $1.6 million and $2.7 million for the three months ended September 30, 2017 and 2016, respectively, and reported total income tax benefit of $16.4 million and $7.4 million for the nine months ended September 30, 2017 and 2016, respectively. On January 12, 2017, the Company and MidCo consummated an asset purchase agreement pursuant to which MidCo acquired the Company’s Lawrence, Kansas system for net proceeds of approximately $213.0 million in cash, subject to certain normal and customary purchase price adjustments set forth in the agreement. As a result of the sale, the Company has recorded $11.1 million of income tax expense. In addition, a deferred income tax benefit of $36.3 million was recognized as a result in the change of valuation allowance. The change in valuation allowance was due primarily to the utilization of NOLs from the disposal of indefinite lived assets related to the Lawrence, Kansas system sale transaction.
The Company files income tax returns in the U.S. federal jurisdiction, and various state jurisdictions. For federal tax purposes, the Company’s 2013 through 2016 tax years remain open for examination by the tax authorities under the normal three year statute of limitations. Generally, for state tax purposes, the Company’s 2013 through 2016 tax years remain open for examination by the tax authorities under a three year statute of limitations. Should the Company utilize any of its U.S. or state loss carryforwards, their carryforward losses, which date back to 1995, would be subject to examination.
As of September 30, 2017, the Company recorded gross unrecognized tax benefits of $31.2 million, all of which, if recognized, would affect the Company’s effective tax rate. Interest and penalties related to income tax liabilities, if incurred, are included in income tax benefit (expense) in the unaudited condensed consolidated statement of operations. The Company has accrued gross interest and penalties of $0.5 million. Management believes that an adequate provision has been made for any adjustments that may result from tax examinations. However, the outcome of tax audits cannot be predicted with certainty. If any issues are addressed in the Company’s tax audits in a manner not consistent with management’s expectations, the Company could be required to adjust its provision for income taxes in the period such resolution occurs.
Unrecognized tax benefits consist primarily of tax positions related to issues associated with the Restructuring of WOW Finance and the acquisition of Knology, Inc. Depending on the resolution with certain state taxing authorities that is expected to occur within the next twelve months, there could be an adjustment to the Company’s unrecognized tax benefits and certain state tax matters.
The Company is not currently under examination for U.S. federal income tax purposes, but does have various open tax controversy matters with various state taxing authorities.</t>
  </si>
  <si>
    <t>Commitments and Contingencies</t>
  </si>
  <si>
    <t>Note 11. Commitments and Contingencies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In accordance with GAAP, WOW accrues an expense for pending litigation when it determines that an unfavorable outcome is probable and the amount of the loss can be reasonably estimated. Legal defense costs are expensed as incurred. None of the Company’s existing accruals for pending matters are material. WOW regularly monitors its pending litigation for the purpose of adjusting its accruals and revising its disclosures accordingly, in accordance with GAAP, when required. Litigation is, however, subject to uncertainty, and the outcome of any particular matter is not predictable. The Company vigorously defends its interests in pending litigation, and as of this date, WOW believes that the ultimate resolution of all such matters, after considering insurance coverage or other indemnities to which it is entitled, will not have a material adverse effect on its unaudited condensed consolidated financial position, results of operations, or cash flows.</t>
  </si>
  <si>
    <t>Related Party Transactions</t>
  </si>
  <si>
    <t>Note 12. Related Party Transactions
Prior to the Company’s IPO, the Company paid a quarterly management fee of $0.4 million plus travel and miscellaneous expenses, if any, to Avista Capital Partners (“Avista”) and Crestview Advisors, LLC (“Crestview”), majority owners of the Company’s former Parent. In addition, pursuant to a consulting agreement dated as of December 18, 2015 by and among Parent, Avista and Crestview, Crestview is entitled to 50% of any management fee actually received by Avista. Such fee will no longer be paid in future periods. The management fee paid by the Company for the three months ended September 30, 2017 and 2016 amounted to nil and $0.4 million, respectively. The management fee paid by the Company for the nine months ended September 30, 2017 and 2016 amounted to $1.0 million and $1.3 million, respectively.
On December 18, 2015, Crestview and the Company’s former Parent consummated a transaction whereby Crestview became the beneficial owner of approximately 35% of the Company’s former Parent. Under the terms of the agreement, Crestview’s funds purchased units held by Avista and other unit holders, and separately made a $125.0 million primary investment in newly-issued units.
On April 29, 2016, funds managed by Avista and Crestview made an additional $40.0 million investment in newly-issued membership units in the Company’s former Parent.
As of September 30, 2017, all the proceeds from the funds’ investments of Avista and Crestview in the amount of $143.3 million, net of transaction costs have been contributed to the Company.
During the nine months ended September 30, 2017, the Company’s former Parent bought back vested Class A and Class B units from certain former employees of the Company. The former employees had the option to sell their units at a price set by the Company’s former Parent or decline such offer. The cash proceeds used to repurchase such units have been contributed down to the Company and reflected as such. The Company repurchased 415,494 of Class A units and 243,270 of Class B units for $8.8 million.
As a result of the Company’s IPO, the Class A and Class B shares were converted to common shares of the Company.
As of September 30, 2017 and December 31, 2016, the receivable balance from the former Parent and Members amounted to nil and $0.3 million, respectively.</t>
  </si>
  <si>
    <t>Summary of Significant Accounting Policies (Policies)</t>
  </si>
  <si>
    <t>Principles of Consolidation and Basis of Presentation</t>
  </si>
  <si>
    <t>Principles of Consolidation and Basis of Presentation
Prior to the Restructuring, the Members were all under common control. The financial statements presented herein include the consolidated accounts of WOW and its subsidiaries and the combined accounts of its Affiliates. All significant intercompany accounts and transactions have been eliminated in consolidation and combination. As a result, the unaudited condensed consolidated financial statements of WOW reflect all transactions of the wholly owned subsidiaries of the former Parent and Racecar Acquisition. The Company operates as one operating segment.
Certain employees of WOW participated in equity plans administered by the Company’s former Parent. Because the management units from the equity plan were issued from the former Parent’s ownership structure, the management units’ value directly correlated to the results of WOW, as the primary asset of the former Parent’s investment in WOW. The management units for the equity plan have been “pushed down” to the Company, as the management units had been utilized as equity-based compensation for WOW management. Immediately prior to the Company’s IPO, these management units were cancelled.
The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y do not include all of the information required by GAAP or Securities and Exchange Commission (“SEC”) rules and regulations for complete financial statements. The December 31, 2016 balance and results of operations for the nine months ended September 30, 2016 are presented on a combined condensed consolidated basis. The year-end combined condense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6 combined consolidated financial statements and notes thereto, together with the Company’s final prospectus filed with the SEC on May 25, 2017.</t>
  </si>
  <si>
    <t>Earnings or Loss per Share</t>
  </si>
  <si>
    <t>Earnings or Loss per Share
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the three months ended September 30, 2017 and 2016 and the nine months ended September 30, 2016 because the Company incurred a net loss in each of these periods and the effect of inclusion would have been anti-dilutive. All of the shares outstanding and per share amounts have been retroactively adjusted to reflect the stock-split in the accompanying unaudited condensed consolidated financial statements. For the nine months ended September 30, 2017, the diluted earnings per share calculation resulted in an immaterial change in the weighted average number of common shares outstanding.
Three months
Nine months
Computation of Income per Share
2017
2016
2017
2016
(in millions, except for per share data)
Net income (loss)
$
)
$
)
$
$
)
Basic weighted-average shares
Effect of dilutive securities:
Restricted stock awards
—
—
—
Diluted weighted-average shares
Basic net income (loss) per share
$
)
$
)
$
$
)
Diluted net income (loss) per share
$
)
$
)
$
$
)</t>
  </si>
  <si>
    <t>Use of Estimates</t>
  </si>
  <si>
    <t>Use of Estimates
The accompanying unaudited condensed consolidated financial statements have been prepared in accordance with GAAP. These accounting principles require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To the extent there are differences between those estimates and actual results, the unaudited condensed consolidated financial statements may be materially affected.</t>
  </si>
  <si>
    <t>Recently Issued Accounting Standards and Recently Adopted Accounting Pronouncements</t>
  </si>
  <si>
    <t>Recently Issued Accounting Standards
In January 2017, the Financial Accounting Standards Board (“FASB”) issued Accounting Standards Update (“ASU”) No. 2017-04 ,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and timing of adopting this guidance.
In August 2016, the FASB issued ASU No. 2016-15 to Topic 230 (“ASU 2016-15”), Statement of Cash Flows ,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the Company’s financial statements. The Company does not believe that the adoption of this pronouncement will have a material impact on its financial position, results of operations or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financial position, results of operations and cash flows.
In May 2014, the FASB issued ASU 2014-09, “Revenue from Contracts with Customers (Topic 606)” (“ASU 2014-09”). ASU 2014-09 supersedes the revenue recognition requirements in ASC Topic 605, Revenue Recognition, and most industry-specific guidance. The core principle of the guidance in Accounting Standards Codification Topic 606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In August 2015, the FASB approved the deferral of the effective date of ASU 2014-09 by one year until January 1, 2018.
The Company has substantially completed its review of its revenue arrangements. Under current accounting policies, the Company recognizes upfront revenue related to installation activities to the extent of direct selling costs, which generally results in recognition of revenue when the installation related activities have been provided to the customer. Under the new revenue recognition standard, the Company’s installation related activities will be recognized ratably over the period which the customer is expected to benefit from the initial installation fee. In addition, the Company will be required to capitalize direct costs associated with obtaining contracts with customers, primarily sales commissions, and will amortize the costs over a period consistent with the transfer of goods and services to the customer, including anticipated renewals. The Company’s installation revenue and sales commission expense represents approximately 2% of total revenue and expense, respectively and any changes resulting from the adoption are not expected to have a material impact to the Company’s financial position.
The new standard also requires additional disclosures regarding the nature, timing and uncertainty of the Company’s revenue arrangements. The Company intends to adopt the guidance on January 1, 2018 using the cumulative effect transition method.
In March 2016, the FASB issued ASU 2016-08, Principal Versus Agent Considerations (Reporting Revenue Gross Versus Net) (“ASU 2016-08”), which amends the principal-versus-agent implementation guidance and illustrations in ASC Topic 606. The FASB issued ASU 2016-08 in response to concerns identified by stakeholders, including those related to determining the appropriate unit of account under the revenue standard’s principal-versus-agent guidance and applying the indicators of whether an entity is a principal or an agent in accordance with the revenue standard’s control principle. ASU 2016-08 has the same effective date as ASU 2014-09 and requires adopting ASU 2016-08 by using the same transition method used to adopt ASU 2014-09. The Company does not believe adoption of the pronouncement will have a material impact on the Company’s financial position, results of operations or cash flows.
Recently Adopted Accounting Pronouncements
In March 2016, the FASB issued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statement of operations when the awards vest or are settled rather than recording excess tax benefits or deficiencies in additional paid-in capital. The guidance in ASU 2016-09 also allows an employer to repurchase more of an employee’s shares than it could under prior guidance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The adoption of this pronouncement did not have a material impact on the Company’s financial position, results of operations or cash flows.
In November 2015, the FASB issued ASU No. 2015-17, Balance Sheet Classification of Deferred Taxes (“ASU 2015-17”), which requires that all deferred tax liabilities and assets be classified as noncurrent amounts on the balance sheet. ASU 2015-17 became effective for interim and annual periods beginning after December 15, 2016. The Company early adopted this standard during the first quarter of 2016 and has applied prospective treatment. The adoption of this pronouncement did not have a material impact on the Company’s financial position, results of operations or cash flows.</t>
  </si>
  <si>
    <t>Summary of Significant Accounting Policies (Tables)</t>
  </si>
  <si>
    <t>Schedule of computation of income per share</t>
  </si>
  <si>
    <t>Three months
Nine months
Computation of Income per Share
2017
2016
2017
2016
(in millions, except for per share data)
Net income (loss)
$
)
$
)
$
$
)
Basic weighted-average shares
Effect of dilutive securities:
Restricted stock awards
—
—
—
Diluted weighted-average shares
Basic net income (loss) per share
$
)
$
)
$
$
)
Diluted net income (loss) per share
$
)
$
)
$
$
)</t>
  </si>
  <si>
    <t>Plant, Property and Equipment, Net (Tables)</t>
  </si>
  <si>
    <t>Schedule of plant, property and equipment</t>
  </si>
  <si>
    <t>September 30,
December 31,
(in millions)
Distribution facilities
$
$
Customer premise equipment
Head-end equipment
Telephony infrastructure
Computer equipment and software
Vehicles
Buildings and leasehold improvements
Office and technical equipment
Land
Construction in progress (including material inventory and other)
Total plant, property and equipment
Less accumulated depreciation
)
)
Plant, Property and Equipment, Net
$
$</t>
  </si>
  <si>
    <t>Accrued Liabilities (Tables)</t>
  </si>
  <si>
    <t>Schedule of components of accrued liabilities</t>
  </si>
  <si>
    <t>September 30,
December 31,
(in millions)
Programming costs
$
$
Franchise, copyright and revenue sharing fees
Property, income, sales and use taxes
Payroll and employee benefits
Construction
Utility pole rentals
Other accrued liabilities
Accrued Liabilities
$
$</t>
  </si>
  <si>
    <t>Long-Term Debt and Capital Leases (Tables)</t>
  </si>
  <si>
    <t>Summary of the Company's long-term debt and capital leases</t>
  </si>
  <si>
    <t>September 30, 2017
December 31,
Available
Weighted
borrowing
average
Outstanding
Outstanding
(in millions)
Long-term debt:
Term B Loans (2)
$
—
%
$
$
Revolving Credit Facility (3)
%
Senior Notes
—
N/A
—
Total long-term debt
$
%
Capital lease obligations
Total long-term debt and capital lease obligations
Less debt issuance costs (4)
)
)
Sub-total
Less current portion
)
)
Long-term portion
$
$
(1)
Represents the weighted average effective interest rate in effect for all borrowings outstanding as of September 30, 2017 pursuant to each debt instrument including the applicable margin.
(2)
At September 30, 2017 includes $13.5 million of net discounts.
(3)
Available borrowing capacity at September 30, 2017 represents $300.0 million of total availability less outstanding letters of credit of $7.9 million and borrowing on revolving credit facility of $180.0 million. Letters of credit are used in the ordinary course of business and are released when the respective contractual obligations have been fulfilled by the Company.
(4)
At September 30, 2017, debt issuance costs include $9.8 million related to Term B Loans and $3.8 million related to Revolving Credit Facility.</t>
  </si>
  <si>
    <t>Stock-Based Compensation (Tables)</t>
  </si>
  <si>
    <t>Summary of the restricted stock awards granted</t>
  </si>
  <si>
    <t>Number of
Outstanding January 1, 2017
—
Granted
Cancelled
—
Forfeited
)
Outstanding September 30, 2017</t>
  </si>
  <si>
    <t>General Information (Details)</t>
  </si>
  <si>
    <t>Sep. 30, 2017item</t>
  </si>
  <si>
    <t>Number of markets in which high-speed data, video, and telephony services are provided</t>
  </si>
  <si>
    <t>Summary of Significant Accounting Policies - General (Details)</t>
  </si>
  <si>
    <t>Sep. 30, 2017segment</t>
  </si>
  <si>
    <t>Number of operating segments</t>
  </si>
  <si>
    <t>Installation revenue, as percent to total revenue</t>
  </si>
  <si>
    <t>2.00%</t>
  </si>
  <si>
    <t>Sales commissions, as percent to total expense</t>
  </si>
  <si>
    <t>Summary of Significant Accounting Policies - Earnings or Loss per Share (Details) - USD ($) $ / shares in Units, $ in Millions</t>
  </si>
  <si>
    <t>Basic weighted-average shares</t>
  </si>
  <si>
    <t>Effect of dilutive securities:</t>
  </si>
  <si>
    <t>Restricted stock awards</t>
  </si>
  <si>
    <t>Diluted weighted-average shares</t>
  </si>
  <si>
    <t>Basic net income (loss) per share</t>
  </si>
  <si>
    <t>Diluted net income (loss) per share</t>
  </si>
  <si>
    <t>Plant, Property and Equipment, Net - Schedule of Plant, Property and Equipment (Details) - USD ($) $ in Millions</t>
  </si>
  <si>
    <t>Total plant, property and equipment</t>
  </si>
  <si>
    <t>Less accumulated depreciation</t>
  </si>
  <si>
    <t>Depreciation expense</t>
  </si>
  <si>
    <t>Gains (losses) on write offs or sales of head end and customer premise equipment</t>
  </si>
  <si>
    <t>Distribution facilities</t>
  </si>
  <si>
    <t>Customer premise equipment</t>
  </si>
  <si>
    <t>Head-end equipment</t>
  </si>
  <si>
    <t>Telephony infrastructure</t>
  </si>
  <si>
    <t>Computer equipment and software</t>
  </si>
  <si>
    <t>Vehicles</t>
  </si>
  <si>
    <t>Buildings and leasehold improvements</t>
  </si>
  <si>
    <t>Office and technical equipment</t>
  </si>
  <si>
    <t>Land</t>
  </si>
  <si>
    <t>Construction in progress (including material inventory and other)</t>
  </si>
  <si>
    <t>Plant, Property and Equipment, Net - Assets Held for Sale (Details) - USD ($) $ in Millions</t>
  </si>
  <si>
    <t>Aug. 01, 2017</t>
  </si>
  <si>
    <t>Dec. 31, 2018</t>
  </si>
  <si>
    <t>Assets Held for Sale</t>
  </si>
  <si>
    <t>Net proceeds from sale of assets</t>
  </si>
  <si>
    <t>Chicago fiber network | Assets Held for Sale</t>
  </si>
  <si>
    <t>Assets</t>
  </si>
  <si>
    <t>Liabilities</t>
  </si>
  <si>
    <t>Construction costs</t>
  </si>
  <si>
    <t>Chicago fiber network | Verizon | Forecast</t>
  </si>
  <si>
    <t>New agreement revenue from build-out of the network</t>
  </si>
  <si>
    <t>Chicago fiber network | Verizon | Assets Held for Sale</t>
  </si>
  <si>
    <t>Sale of Lawrence, Kansas System (Details) - USD ($) $ in Millions</t>
  </si>
  <si>
    <t>Jan. 12, 2017</t>
  </si>
  <si>
    <t>Asset Sales</t>
  </si>
  <si>
    <t>Gain on sale of assets</t>
  </si>
  <si>
    <t>MidCo | Lawrence, Kansas System | Disposal Group Disposed of by Sale, Not Discontinued Operations</t>
  </si>
  <si>
    <t>Accrued Liabilities (Details) - USD ($) $ in Millions</t>
  </si>
  <si>
    <t>Programming costs</t>
  </si>
  <si>
    <t>Franchise, copyright and revenue sharing fees</t>
  </si>
  <si>
    <t>Property, income, sales and use taxes</t>
  </si>
  <si>
    <t>Payroll and employee benefits</t>
  </si>
  <si>
    <t>Construction</t>
  </si>
  <si>
    <t>Utility pole rentals</t>
  </si>
  <si>
    <t>Other accrued liabilities</t>
  </si>
  <si>
    <t>Long-Term Debt and Capital Leases - Summary of Long-Term Debt and Capital Leases (Details) - USD ($) $ in Millions</t>
  </si>
  <si>
    <t>Available borrowing capacity</t>
  </si>
  <si>
    <t>Weighted average interest rate (as a percent)</t>
  </si>
  <si>
    <t>[1]</t>
  </si>
  <si>
    <t>4.57%</t>
  </si>
  <si>
    <t>Outstanding balance</t>
  </si>
  <si>
    <t>Capital lease obligations</t>
  </si>
  <si>
    <t>Total long-term debt and capital lease obligations</t>
  </si>
  <si>
    <t>Less debt issuance costs</t>
  </si>
  <si>
    <t>[2]</t>
  </si>
  <si>
    <t>Sub-total</t>
  </si>
  <si>
    <t>Less current portion</t>
  </si>
  <si>
    <t>Long-term portion</t>
  </si>
  <si>
    <t>Term B Loans</t>
  </si>
  <si>
    <t>[1],[3]</t>
  </si>
  <si>
    <t>4.55%</t>
  </si>
  <si>
    <t>[3]</t>
  </si>
  <si>
    <t>Debt net discount</t>
  </si>
  <si>
    <t>Revolving Credit Facility</t>
  </si>
  <si>
    <t>[4]</t>
  </si>
  <si>
    <t>[1],[4]</t>
  </si>
  <si>
    <t>4.29%</t>
  </si>
  <si>
    <t>Maximum borrowing capacity</t>
  </si>
  <si>
    <t>Outstanding letters of credit</t>
  </si>
  <si>
    <t>Senior Notes</t>
  </si>
  <si>
    <t>Represents the weighted average effective interest rate in effect for all borrowings outstanding as of September 30, 2017 pursuant to each debt instrument including the applicable margin.</t>
  </si>
  <si>
    <t>At September 30, 2017, debt issuance costs include $9.8 million related to Term B Loans and $3.8 million related to Revolving Credit Facility.</t>
  </si>
  <si>
    <t>At September 30, 2017 includes $13.5 million of net discounts.</t>
  </si>
  <si>
    <t>Available borrowing capacity at September 30, 2017 represents $300.0 million of total availability less outstanding letters of credit of $7.9 million and borrowing on revolving credit facility of $180.0 million. Letters of credit are used in the ordinary course of business and are released when the respective contractual obligations have been fulfilled by the Company.</t>
  </si>
  <si>
    <t>Long-Term Debt and Capital Leases - Debt Agreements (Details) $ in Millions</t>
  </si>
  <si>
    <t>Jul. 17, 2017USD ($)</t>
  </si>
  <si>
    <t>May 31, 2017USD ($)</t>
  </si>
  <si>
    <t>Mar. 20, 2017USD ($)</t>
  </si>
  <si>
    <t>Aug. 19, 2016USD ($)</t>
  </si>
  <si>
    <t>May 11, 2016USD ($)</t>
  </si>
  <si>
    <t>Sep. 30, 2017USD ($)</t>
  </si>
  <si>
    <t>Jun. 30, 2017USD ($)</t>
  </si>
  <si>
    <t>Sep. 30, 2016USD ($)</t>
  </si>
  <si>
    <t>Dec. 31, 2016item</t>
  </si>
  <si>
    <t>Repayments of long-term debt</t>
  </si>
  <si>
    <t>Term B Loans | Eighth Amendment to Senior Secured Credit Facilities</t>
  </si>
  <si>
    <t>Face amount</t>
  </si>
  <si>
    <t>Term B Loans | Eighth Amendment to Senior Secured Credit Facilities | LIBOR rate</t>
  </si>
  <si>
    <t>Basis spread on variable rate (as a percent)</t>
  </si>
  <si>
    <t>3.25%</t>
  </si>
  <si>
    <t>Term B Loans | Eighth Amendment to Senior Secured Credit Facilities | Alternate base rate</t>
  </si>
  <si>
    <t>2.25%</t>
  </si>
  <si>
    <t>Term B Loans | Sixth Amendment to Senior Secured Credit Facilities</t>
  </si>
  <si>
    <t>Term of debt instrument</t>
  </si>
  <si>
    <t>7 years</t>
  </si>
  <si>
    <t>Period of time after debt instrument term for which a conditional maturity clause becomes effective related to refinancing existing debt</t>
  </si>
  <si>
    <t>91 days</t>
  </si>
  <si>
    <t>Funding acquisition and repayment of long-term debt</t>
  </si>
  <si>
    <t>Term B Loans | Sixth Amendment to Senior Secured Credit Facilities | LIBOR rate</t>
  </si>
  <si>
    <t>3.50%</t>
  </si>
  <si>
    <t>Variable interest rate floor (as a percent)</t>
  </si>
  <si>
    <t>1.00%</t>
  </si>
  <si>
    <t>Term B Loans | Sixth Amendment to Senior Secured Credit Facilities | Alternate base rate</t>
  </si>
  <si>
    <t>2.50%</t>
  </si>
  <si>
    <t>Term B Loans | Fifth Amendment to Senior Secured Credit Facilities</t>
  </si>
  <si>
    <t>Term B Loans | Fifth Amendment to Senior Secured Credit Facilities | LIBOR rate</t>
  </si>
  <si>
    <t>Term B Loans | Fifth Amendment to Senior Secured Credit Facilities | Alternate base rate</t>
  </si>
  <si>
    <t>Term B-1 Loans</t>
  </si>
  <si>
    <t>Term B-1 Loans | LIBOR rate</t>
  </si>
  <si>
    <t>3.00%</t>
  </si>
  <si>
    <t>0.75%</t>
  </si>
  <si>
    <t>Term B-1 Loans | Alternate base rate</t>
  </si>
  <si>
    <t>Borrowings available</t>
  </si>
  <si>
    <t>Revolving Credit Facility | Eighth Amendment to Senior Secured Credit Facilities</t>
  </si>
  <si>
    <t>Additional borrowing capacity</t>
  </si>
  <si>
    <t>Revolving Credit Facility | Eighth Amendment to Senior Secured Credit Facilities | LIBOR rate</t>
  </si>
  <si>
    <t>Revolving Credit Facility | Eighth Amendment to Senior Secured Credit Facilities | Alternate base rate</t>
  </si>
  <si>
    <t>Revolving Credit Facility | Seventh Amendment To Senior Secured Credit Facilities</t>
  </si>
  <si>
    <t>Revolving Credit Facility | Seventh Amendment To Senior Secured Credit Facilities | LIBOR rate</t>
  </si>
  <si>
    <t>Revolving Credit Facility | Seventh Amendment To Senior Secured Credit Facilities | Alternate base rate</t>
  </si>
  <si>
    <t>Repayments of long term debt, principal amount</t>
  </si>
  <si>
    <t>Interest rate (as a percent)</t>
  </si>
  <si>
    <t>10.25%</t>
  </si>
  <si>
    <t>Prepayment fees</t>
  </si>
  <si>
    <t>Accrued interest paid</t>
  </si>
  <si>
    <t>Payment of call premium</t>
  </si>
  <si>
    <t>Senior Subordinated Notes</t>
  </si>
  <si>
    <t>13.38%</t>
  </si>
  <si>
    <t>Number of redemption payments made | item</t>
  </si>
  <si>
    <t>Equity (Details) $ / shares in Units, $ in Millions</t>
  </si>
  <si>
    <t>May 25, 2017USD ($)$ / sharesshares</t>
  </si>
  <si>
    <t>Initial Public Offering</t>
  </si>
  <si>
    <t>Net proceeds</t>
  </si>
  <si>
    <t>Conversion ratio of stock-split</t>
  </si>
  <si>
    <t>IPO</t>
  </si>
  <si>
    <t>Shares issued | shares</t>
  </si>
  <si>
    <t>Share price (in dollars per share) | $ / shares</t>
  </si>
  <si>
    <t>Gross proceeds</t>
  </si>
  <si>
    <t>Issuance costs</t>
  </si>
  <si>
    <t>Stock-Based Compensation - Restricted Stock Awards and the 2017 Plan (Details)</t>
  </si>
  <si>
    <t>Sep. 30, 2017shares</t>
  </si>
  <si>
    <t>Restricted Stock Awards</t>
  </si>
  <si>
    <t>Granted (in shares)</t>
  </si>
  <si>
    <t>Forfeited (in shares)</t>
  </si>
  <si>
    <t>Outstanding September 30, 2017 (in shares)</t>
  </si>
  <si>
    <t>2017 Plan</t>
  </si>
  <si>
    <t>Number of common stock shares authorized</t>
  </si>
  <si>
    <t>2017 MBP | Restricted stock awards</t>
  </si>
  <si>
    <t>Annual vesting percentage</t>
  </si>
  <si>
    <t>100.00%</t>
  </si>
  <si>
    <t>2016 Profit Interest Plan | Restricted stock awards</t>
  </si>
  <si>
    <t>33.00%</t>
  </si>
  <si>
    <t>Minimum | 2017 MBP | Restricted stock awards</t>
  </si>
  <si>
    <t>Granted shares based on achievement of the 2017 MBP (as percent)</t>
  </si>
  <si>
    <t>Maximum | 2017 MBP | Restricted stock awards</t>
  </si>
  <si>
    <t>150.00%</t>
  </si>
  <si>
    <t>Senior management | 2017 Plan | Restricted stock awards</t>
  </si>
  <si>
    <t>Senior management | Long-term incentive compensation | Restricted stock awards</t>
  </si>
  <si>
    <t>Employees | 2017 Plan | Restricted stock awards</t>
  </si>
  <si>
    <t>Board of Directors | 2017 Plan | Restricted stock awards</t>
  </si>
  <si>
    <t>Stock-Based Compensation - Expense (Details) - USD ($) $ in Millions</t>
  </si>
  <si>
    <t>Selling, general and administrative expense and operating expenses (excluding depreciation and amortization)</t>
  </si>
  <si>
    <t>Fair Value Measurements (Details) $ in Millions</t>
  </si>
  <si>
    <t>Estimated fair value of debt</t>
  </si>
  <si>
    <t>Gross carrying value of debt</t>
  </si>
  <si>
    <t>Income Taxes - Lawrence, Kansas Transaction (Details) - USD ($) $ in Millions</t>
  </si>
  <si>
    <t>Income taxes</t>
  </si>
  <si>
    <t>Valuation allowance for deferred tax assets</t>
  </si>
  <si>
    <t>Income tax expense</t>
  </si>
  <si>
    <t>Lawrence, Kansas System | MidCo | Disposal Group Disposed of by Sale, Not Discontinued Operations</t>
  </si>
  <si>
    <t>Deferred income tax benefit</t>
  </si>
  <si>
    <t>Income Taxes - Statute of Limitations (Details)</t>
  </si>
  <si>
    <t>12 Months Ended</t>
  </si>
  <si>
    <t>Federal</t>
  </si>
  <si>
    <t>Number of tax years open for examination</t>
  </si>
  <si>
    <t>3 years</t>
  </si>
  <si>
    <t>State</t>
  </si>
  <si>
    <t>Income Taxes - Unrecognized Tax Benefits (Details) $ in Millions</t>
  </si>
  <si>
    <t>Unrecognized tax benefits, if recognized, would affect effective tax rate</t>
  </si>
  <si>
    <t>Accrued gross interest and penalties</t>
  </si>
  <si>
    <t>Related Party Transactions (Details) - USD ($) $ in Millions</t>
  </si>
  <si>
    <t>Dec. 18, 2015</t>
  </si>
  <si>
    <t>Apr. 29, 2016</t>
  </si>
  <si>
    <t>Contribution from Parent</t>
  </si>
  <si>
    <t>Repurchase of management units</t>
  </si>
  <si>
    <t>Avista Capital Partners ("Avista") and Crestview, majority owners of former Parent</t>
  </si>
  <si>
    <t>Quarterly management fees base rate</t>
  </si>
  <si>
    <t>Percentage of management fees</t>
  </si>
  <si>
    <t>50.00%</t>
  </si>
  <si>
    <t>Payment of management fees</t>
  </si>
  <si>
    <t>Former Parent and Members</t>
  </si>
  <si>
    <t>Receivable from parent and members</t>
  </si>
  <si>
    <t>Former parent of the reporting entity | Crestview Entities Purchase Agreement</t>
  </si>
  <si>
    <t>Former parent of the reporting entity | Purchase of units from former employees</t>
  </si>
  <si>
    <t>Avista Capital Partners ("Avista") and Crestview, majority owners of former Parent | Former parent of the reporting entity</t>
  </si>
  <si>
    <t>Additional investment in newly-issued membership units</t>
  </si>
  <si>
    <t>Crestview Partners III GP, L. P. | Former parent of the reporting entity | Crestview Entities Purchase Agreement</t>
  </si>
  <si>
    <t>Primary investment made in newly-issued units</t>
  </si>
  <si>
    <t>Percentage of beneficial ownership acquired</t>
  </si>
  <si>
    <t>35.00%</t>
  </si>
  <si>
    <t>Class A units | Former parent of the reporting entity | Purchase of units from former employees</t>
  </si>
  <si>
    <t>Repurchase of old management units (in units)</t>
  </si>
  <si>
    <t>Class B units | Former parent of the reporting entity | Purchase of units from former employe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877171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7</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4</v>
      </c>
      <c r="C3" s="7" t="n">
        <v>30.8</v>
      </c>
    </row>
    <row r="4" spans="1:3">
      <c r="A4" s="4" t="s">
        <v>28</v>
      </c>
      <c r="B4" s="5" t="n">
        <v>80</v>
      </c>
      <c r="C4" s="8" t="n">
        <v>87.2</v>
      </c>
    </row>
    <row r="5" spans="1:3">
      <c r="A5" s="4" t="s">
        <v>29</v>
      </c>
      <c r="B5" s="8" t="n">
        <v>3.4</v>
      </c>
      <c r="C5" s="8" t="n">
        <v>0.2</v>
      </c>
    </row>
    <row r="6" spans="1:3">
      <c r="A6" s="4" t="s">
        <v>30</v>
      </c>
      <c r="B6" s="8" t="n">
        <v>15.8</v>
      </c>
      <c r="C6" s="8" t="n">
        <v>11.3</v>
      </c>
    </row>
    <row r="7" spans="1:3">
      <c r="A7" s="4" t="s">
        <v>31</v>
      </c>
      <c r="B7" s="8" t="n">
        <v>135.6</v>
      </c>
      <c r="C7" s="8" t="n">
        <v>129.5</v>
      </c>
    </row>
    <row r="8" spans="1:3">
      <c r="A8" s="4" t="s">
        <v>32</v>
      </c>
      <c r="B8" s="5" t="n">
        <v>1042</v>
      </c>
      <c r="C8" s="8" t="n">
        <v>995.1</v>
      </c>
    </row>
    <row r="9" spans="1:3">
      <c r="A9" s="4" t="s">
        <v>33</v>
      </c>
      <c r="B9" s="8" t="n">
        <v>966.5</v>
      </c>
      <c r="C9" s="8" t="n">
        <v>1066.6</v>
      </c>
    </row>
    <row r="10" spans="1:3">
      <c r="A10" s="4" t="s">
        <v>34</v>
      </c>
      <c r="B10" s="8" t="n">
        <v>517.4</v>
      </c>
      <c r="C10" s="5" t="n">
        <v>568</v>
      </c>
    </row>
    <row r="11" spans="1:3">
      <c r="A11" s="4" t="s">
        <v>35</v>
      </c>
      <c r="B11" s="5" t="n">
        <v>6</v>
      </c>
      <c r="C11" s="8" t="n">
        <v>7.6</v>
      </c>
    </row>
    <row r="12" spans="1:3">
      <c r="A12" s="4" t="s">
        <v>36</v>
      </c>
      <c r="C12" s="8" t="n">
        <v>0.9</v>
      </c>
    </row>
    <row r="13" spans="1:3">
      <c r="A13" s="4" t="s">
        <v>37</v>
      </c>
      <c r="B13" s="5" t="n">
        <v>9</v>
      </c>
      <c r="C13" s="8" t="n">
        <v>3.1</v>
      </c>
    </row>
    <row r="14" spans="1:3">
      <c r="A14" s="4" t="s">
        <v>38</v>
      </c>
      <c r="B14" s="8" t="n">
        <v>2676.5</v>
      </c>
      <c r="C14" s="8" t="n">
        <v>2770.8</v>
      </c>
    </row>
    <row r="15" spans="1:3">
      <c r="A15" s="3" t="s">
        <v>39</v>
      </c>
    </row>
    <row r="16" spans="1:3">
      <c r="A16" s="4" t="s">
        <v>40</v>
      </c>
      <c r="B16" s="8" t="n">
        <v>29.4</v>
      </c>
      <c r="C16" s="5" t="n">
        <v>21</v>
      </c>
    </row>
    <row r="17" spans="1:3">
      <c r="A17" s="4" t="s">
        <v>41</v>
      </c>
      <c r="B17" s="5" t="n">
        <v>4</v>
      </c>
      <c r="C17" s="8" t="n">
        <v>47.3</v>
      </c>
    </row>
    <row r="18" spans="1:3">
      <c r="A18" s="4" t="s">
        <v>42</v>
      </c>
      <c r="B18" s="8" t="n">
        <v>84.2</v>
      </c>
      <c r="C18" s="8" t="n">
        <v>109.8</v>
      </c>
    </row>
    <row r="19" spans="1:3">
      <c r="A19" s="4" t="s">
        <v>43</v>
      </c>
      <c r="B19" s="8" t="n">
        <v>24.1</v>
      </c>
      <c r="C19" s="8" t="n">
        <v>22.7</v>
      </c>
    </row>
    <row r="20" spans="1:3">
      <c r="A20" s="4" t="s">
        <v>44</v>
      </c>
      <c r="B20" s="8" t="n">
        <v>44.6</v>
      </c>
      <c r="C20" s="8" t="n">
        <v>50.2</v>
      </c>
    </row>
    <row r="21" spans="1:3">
      <c r="A21" s="4" t="s">
        <v>45</v>
      </c>
      <c r="B21" s="8" t="n">
        <v>186.3</v>
      </c>
      <c r="C21" s="5" t="n">
        <v>251</v>
      </c>
    </row>
    <row r="22" spans="1:3">
      <c r="A22" s="4" t="s">
        <v>46</v>
      </c>
      <c r="B22" s="5" t="n">
        <v>2412</v>
      </c>
      <c r="C22" s="8" t="n">
        <v>2848.5</v>
      </c>
    </row>
    <row r="23" spans="1:3">
      <c r="A23" s="4" t="s">
        <v>47</v>
      </c>
      <c r="B23" s="8" t="n">
        <v>345.2</v>
      </c>
      <c r="C23" s="8" t="n">
        <v>370.2</v>
      </c>
    </row>
    <row r="24" spans="1:3">
      <c r="A24" s="4" t="s">
        <v>48</v>
      </c>
      <c r="B24" s="8" t="n">
        <v>15.1</v>
      </c>
      <c r="C24" s="8" t="n">
        <v>14.5</v>
      </c>
    </row>
    <row r="25" spans="1:3">
      <c r="A25" s="4" t="s">
        <v>49</v>
      </c>
      <c r="B25" s="8" t="n">
        <v>6.2</v>
      </c>
      <c r="C25" s="8" t="n">
        <v>4.6</v>
      </c>
    </row>
    <row r="26" spans="1:3">
      <c r="A26" s="4" t="s">
        <v>50</v>
      </c>
      <c r="B26" s="8" t="n">
        <v>2964.8</v>
      </c>
      <c r="C26" s="8" t="n">
        <v>3488.8</v>
      </c>
    </row>
    <row r="27" spans="1:3">
      <c r="A27" s="4" t="s">
        <v>51</v>
      </c>
      <c r="B27" s="4" t="s">
        <v>52</v>
      </c>
      <c r="C27" s="4" t="s">
        <v>52</v>
      </c>
    </row>
    <row r="28" spans="1:3">
      <c r="A28" s="3" t="s">
        <v>53</v>
      </c>
    </row>
    <row r="29" spans="1:3">
      <c r="A29" s="4" t="s">
        <v>54</v>
      </c>
      <c r="B29" s="4" t="s">
        <v>52</v>
      </c>
      <c r="C29" s="4" t="s">
        <v>52</v>
      </c>
    </row>
    <row r="30" spans="1:3">
      <c r="A30" s="4" t="s">
        <v>55</v>
      </c>
      <c r="B30" s="8" t="n">
        <v>0.9</v>
      </c>
      <c r="C30" s="8" t="n">
        <v>0.7</v>
      </c>
    </row>
    <row r="31" spans="1:3">
      <c r="A31" s="4" t="s">
        <v>56</v>
      </c>
      <c r="B31" s="8" t="n">
        <v>295.4</v>
      </c>
      <c r="C31" s="8" t="n">
        <v>-58.8</v>
      </c>
    </row>
    <row r="32" spans="1:3">
      <c r="A32" s="4" t="s">
        <v>57</v>
      </c>
      <c r="B32" s="8" t="n">
        <v>-584.6</v>
      </c>
      <c r="C32" s="8" t="n">
        <v>-659.9</v>
      </c>
    </row>
    <row r="33" spans="1:3">
      <c r="A33" s="4" t="s">
        <v>58</v>
      </c>
      <c r="B33" s="8" t="n">
        <v>-288.3</v>
      </c>
      <c r="C33" s="5" t="n">
        <v>-718</v>
      </c>
    </row>
    <row r="34" spans="1:3">
      <c r="A34" s="4" t="s">
        <v>59</v>
      </c>
      <c r="B34" s="7" t="n">
        <v>2676.5</v>
      </c>
      <c r="C34" s="7" t="n">
        <v>27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65</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03</v>
      </c>
      <c r="B1" s="2" t="s">
        <v>1</v>
      </c>
    </row>
    <row r="2" spans="1:2">
      <c r="B2" s="2" t="s">
        <v>204</v>
      </c>
    </row>
    <row r="3" spans="1:2">
      <c r="A3" s="3" t="s">
        <v>155</v>
      </c>
    </row>
    <row r="4" spans="1:2">
      <c r="A4" s="4" t="s">
        <v>205</v>
      </c>
      <c r="B4" s="5" t="n">
        <v>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06</v>
      </c>
      <c r="B1" s="2" t="s">
        <v>1</v>
      </c>
    </row>
    <row r="2" spans="1:2">
      <c r="B2" s="2" t="s">
        <v>207</v>
      </c>
    </row>
    <row r="3" spans="1:2">
      <c r="A3" s="3" t="s">
        <v>157</v>
      </c>
    </row>
    <row r="4" spans="1:2">
      <c r="A4" s="4" t="s">
        <v>208</v>
      </c>
      <c r="B4" s="5" t="n">
        <v>1</v>
      </c>
    </row>
    <row r="5" spans="1:2">
      <c r="A5" s="4" t="s">
        <v>209</v>
      </c>
      <c r="B5" s="4" t="s">
        <v>210</v>
      </c>
    </row>
    <row r="6" spans="1:2">
      <c r="A6" s="4" t="s">
        <v>211</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2</v>
      </c>
      <c r="D1" s="2" t="s">
        <v>1</v>
      </c>
    </row>
    <row r="2" spans="1:5">
      <c r="B2" s="2" t="s">
        <v>2</v>
      </c>
      <c r="C2" s="2" t="s">
        <v>73</v>
      </c>
      <c r="D2" s="2" t="s">
        <v>2</v>
      </c>
      <c r="E2" s="2" t="s">
        <v>73</v>
      </c>
    </row>
    <row r="3" spans="1:5">
      <c r="A3" s="3" t="s">
        <v>92</v>
      </c>
    </row>
    <row r="4" spans="1:5">
      <c r="A4" s="4" t="s">
        <v>91</v>
      </c>
      <c r="B4" s="7" t="n">
        <v>-2.1</v>
      </c>
      <c r="C4" s="7" t="n">
        <v>-20.3</v>
      </c>
      <c r="D4" s="7" t="n">
        <v>75.3</v>
      </c>
      <c r="E4" s="7" t="n">
        <v>-1.8</v>
      </c>
    </row>
    <row r="5" spans="1:5">
      <c r="A5" s="4" t="s">
        <v>213</v>
      </c>
      <c r="B5" s="5" t="n">
        <v>86973345</v>
      </c>
      <c r="C5" s="5" t="n">
        <v>66525044</v>
      </c>
      <c r="D5" s="5" t="n">
        <v>76014568</v>
      </c>
      <c r="E5" s="5" t="n">
        <v>65605874</v>
      </c>
    </row>
    <row r="6" spans="1:5">
      <c r="A6" s="3" t="s">
        <v>214</v>
      </c>
    </row>
    <row r="7" spans="1:5">
      <c r="A7" s="4" t="s">
        <v>215</v>
      </c>
      <c r="D7" s="5" t="n">
        <v>81833</v>
      </c>
    </row>
    <row r="8" spans="1:5">
      <c r="A8" s="4" t="s">
        <v>216</v>
      </c>
      <c r="B8" s="5" t="n">
        <v>86973345</v>
      </c>
      <c r="C8" s="5" t="n">
        <v>66525044</v>
      </c>
      <c r="D8" s="5" t="n">
        <v>76096401</v>
      </c>
      <c r="E8" s="5" t="n">
        <v>65605874</v>
      </c>
    </row>
    <row r="9" spans="1:5">
      <c r="A9" s="4" t="s">
        <v>217</v>
      </c>
      <c r="B9" s="9" t="n">
        <v>-0.02</v>
      </c>
      <c r="C9" s="9" t="n">
        <v>-0.31</v>
      </c>
      <c r="D9" s="9" t="n">
        <v>0.99</v>
      </c>
      <c r="E9" s="9" t="n">
        <v>-0.03</v>
      </c>
    </row>
    <row r="10" spans="1:5">
      <c r="A10" s="4" t="s">
        <v>218</v>
      </c>
      <c r="B10" s="9" t="n">
        <v>-0.02</v>
      </c>
      <c r="C10" s="9" t="n">
        <v>-0.31</v>
      </c>
      <c r="D10" s="9" t="n">
        <v>0.99</v>
      </c>
      <c r="E10" s="9" t="n">
        <v>-0.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9</v>
      </c>
      <c r="B1" s="2" t="s">
        <v>72</v>
      </c>
      <c r="D1" s="2" t="s">
        <v>1</v>
      </c>
    </row>
    <row r="2" spans="1:6">
      <c r="B2" s="2" t="s">
        <v>2</v>
      </c>
      <c r="C2" s="2" t="s">
        <v>73</v>
      </c>
      <c r="D2" s="2" t="s">
        <v>2</v>
      </c>
      <c r="E2" s="2" t="s">
        <v>73</v>
      </c>
      <c r="F2" s="2" t="s">
        <v>25</v>
      </c>
    </row>
    <row r="3" spans="1:6">
      <c r="A3" s="3" t="s">
        <v>159</v>
      </c>
    </row>
    <row r="4" spans="1:6">
      <c r="A4" s="4" t="s">
        <v>220</v>
      </c>
      <c r="B4" s="7" t="n">
        <v>2611.8</v>
      </c>
      <c r="D4" s="7" t="n">
        <v>2611.8</v>
      </c>
      <c r="F4" s="7" t="n">
        <v>2462.8</v>
      </c>
    </row>
    <row r="5" spans="1:6">
      <c r="A5" s="4" t="s">
        <v>221</v>
      </c>
      <c r="B5" s="8" t="n">
        <v>-1569.8</v>
      </c>
      <c r="D5" s="8" t="n">
        <v>-1569.8</v>
      </c>
      <c r="F5" s="8" t="n">
        <v>-1467.7</v>
      </c>
    </row>
    <row r="6" spans="1:6">
      <c r="A6" s="4" t="s">
        <v>159</v>
      </c>
      <c r="B6" s="5" t="n">
        <v>1042</v>
      </c>
      <c r="D6" s="5" t="n">
        <v>1042</v>
      </c>
      <c r="F6" s="8" t="n">
        <v>995.1</v>
      </c>
    </row>
    <row r="7" spans="1:6">
      <c r="A7" s="4" t="s">
        <v>222</v>
      </c>
      <c r="B7" s="8" t="n">
        <v>48.4</v>
      </c>
      <c r="C7" s="7" t="n">
        <v>48.1</v>
      </c>
      <c r="D7" s="8" t="n">
        <v>148.6</v>
      </c>
      <c r="E7" s="7" t="n">
        <v>142.2</v>
      </c>
    </row>
    <row r="8" spans="1:6">
      <c r="A8" s="4" t="s">
        <v>223</v>
      </c>
      <c r="B8" s="5" t="n">
        <v>0</v>
      </c>
      <c r="C8" s="7" t="n">
        <v>0.1</v>
      </c>
      <c r="D8" s="8" t="n">
        <v>0.3</v>
      </c>
      <c r="E8" s="7" t="n">
        <v>0.4</v>
      </c>
    </row>
    <row r="9" spans="1:6">
      <c r="A9" s="4" t="s">
        <v>224</v>
      </c>
    </row>
    <row r="10" spans="1:6">
      <c r="A10" s="3" t="s">
        <v>159</v>
      </c>
    </row>
    <row r="11" spans="1:6">
      <c r="A11" s="4" t="s">
        <v>220</v>
      </c>
      <c r="B11" s="8" t="n">
        <v>1447.5</v>
      </c>
      <c r="D11" s="8" t="n">
        <v>1447.5</v>
      </c>
      <c r="F11" s="8" t="n">
        <v>1336.4</v>
      </c>
    </row>
    <row r="12" spans="1:6">
      <c r="A12" s="4" t="s">
        <v>225</v>
      </c>
    </row>
    <row r="13" spans="1:6">
      <c r="A13" s="3" t="s">
        <v>159</v>
      </c>
    </row>
    <row r="14" spans="1:6">
      <c r="A14" s="4" t="s">
        <v>220</v>
      </c>
      <c r="B14" s="8" t="n">
        <v>376.1</v>
      </c>
      <c r="D14" s="8" t="n">
        <v>376.1</v>
      </c>
      <c r="F14" s="8" t="n">
        <v>376.9</v>
      </c>
    </row>
    <row r="15" spans="1:6">
      <c r="A15" s="4" t="s">
        <v>226</v>
      </c>
    </row>
    <row r="16" spans="1:6">
      <c r="A16" s="3" t="s">
        <v>159</v>
      </c>
    </row>
    <row r="17" spans="1:6">
      <c r="A17" s="4" t="s">
        <v>220</v>
      </c>
      <c r="B17" s="8" t="n">
        <v>316.3</v>
      </c>
      <c r="D17" s="8" t="n">
        <v>316.3</v>
      </c>
      <c r="F17" s="8" t="n">
        <v>299.9</v>
      </c>
    </row>
    <row r="18" spans="1:6">
      <c r="A18" s="4" t="s">
        <v>227</v>
      </c>
    </row>
    <row r="19" spans="1:6">
      <c r="A19" s="3" t="s">
        <v>159</v>
      </c>
    </row>
    <row r="20" spans="1:6">
      <c r="A20" s="4" t="s">
        <v>220</v>
      </c>
      <c r="B20" s="8" t="n">
        <v>127.7</v>
      </c>
      <c r="D20" s="8" t="n">
        <v>127.7</v>
      </c>
      <c r="F20" s="8" t="n">
        <v>123.8</v>
      </c>
    </row>
    <row r="21" spans="1:6">
      <c r="A21" s="4" t="s">
        <v>228</v>
      </c>
    </row>
    <row r="22" spans="1:6">
      <c r="A22" s="3" t="s">
        <v>159</v>
      </c>
    </row>
    <row r="23" spans="1:6">
      <c r="A23" s="4" t="s">
        <v>220</v>
      </c>
      <c r="B23" s="8" t="n">
        <v>101.3</v>
      </c>
      <c r="D23" s="8" t="n">
        <v>101.3</v>
      </c>
      <c r="F23" s="8" t="n">
        <v>95.40000000000001</v>
      </c>
    </row>
    <row r="24" spans="1:6">
      <c r="A24" s="4" t="s">
        <v>229</v>
      </c>
    </row>
    <row r="25" spans="1:6">
      <c r="A25" s="3" t="s">
        <v>159</v>
      </c>
    </row>
    <row r="26" spans="1:6">
      <c r="A26" s="4" t="s">
        <v>220</v>
      </c>
      <c r="B26" s="8" t="n">
        <v>34.9</v>
      </c>
      <c r="D26" s="8" t="n">
        <v>34.9</v>
      </c>
      <c r="F26" s="8" t="n">
        <v>32.1</v>
      </c>
    </row>
    <row r="27" spans="1:6">
      <c r="A27" s="4" t="s">
        <v>230</v>
      </c>
    </row>
    <row r="28" spans="1:6">
      <c r="A28" s="3" t="s">
        <v>159</v>
      </c>
    </row>
    <row r="29" spans="1:6">
      <c r="A29" s="4" t="s">
        <v>220</v>
      </c>
      <c r="B29" s="8" t="n">
        <v>43.9</v>
      </c>
      <c r="D29" s="8" t="n">
        <v>43.9</v>
      </c>
      <c r="F29" s="8" t="n">
        <v>44.9</v>
      </c>
    </row>
    <row r="30" spans="1:6">
      <c r="A30" s="4" t="s">
        <v>231</v>
      </c>
    </row>
    <row r="31" spans="1:6">
      <c r="A31" s="3" t="s">
        <v>159</v>
      </c>
    </row>
    <row r="32" spans="1:6">
      <c r="A32" s="4" t="s">
        <v>220</v>
      </c>
      <c r="B32" s="8" t="n">
        <v>32.5</v>
      </c>
      <c r="D32" s="8" t="n">
        <v>32.5</v>
      </c>
      <c r="F32" s="8" t="n">
        <v>36.2</v>
      </c>
    </row>
    <row r="33" spans="1:6">
      <c r="A33" s="4" t="s">
        <v>232</v>
      </c>
    </row>
    <row r="34" spans="1:6">
      <c r="A34" s="3" t="s">
        <v>159</v>
      </c>
    </row>
    <row r="35" spans="1:6">
      <c r="A35" s="4" t="s">
        <v>220</v>
      </c>
      <c r="B35" s="8" t="n">
        <v>6.2</v>
      </c>
      <c r="D35" s="8" t="n">
        <v>6.2</v>
      </c>
      <c r="F35" s="8" t="n">
        <v>6.7</v>
      </c>
    </row>
    <row r="36" spans="1:6">
      <c r="A36" s="4" t="s">
        <v>233</v>
      </c>
    </row>
    <row r="37" spans="1:6">
      <c r="A37" s="3" t="s">
        <v>159</v>
      </c>
    </row>
    <row r="38" spans="1:6">
      <c r="A38" s="4" t="s">
        <v>220</v>
      </c>
      <c r="B38" s="7" t="n">
        <v>125.4</v>
      </c>
      <c r="D38" s="7" t="n">
        <v>125.4</v>
      </c>
      <c r="F38" s="7" t="n">
        <v>11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35</v>
      </c>
      <c r="C1" s="2" t="s">
        <v>236</v>
      </c>
      <c r="D1" s="2" t="s">
        <v>2</v>
      </c>
    </row>
    <row r="2" spans="1:4">
      <c r="A2" s="3" t="s">
        <v>237</v>
      </c>
    </row>
    <row r="3" spans="1:4">
      <c r="A3" s="4" t="s">
        <v>238</v>
      </c>
      <c r="D3" s="10" t="n">
        <v>213</v>
      </c>
    </row>
    <row r="4" spans="1:4">
      <c r="A4" s="4" t="s">
        <v>239</v>
      </c>
    </row>
    <row r="5" spans="1:4">
      <c r="A5" s="3" t="s">
        <v>237</v>
      </c>
    </row>
    <row r="6" spans="1:4">
      <c r="A6" s="4" t="s">
        <v>240</v>
      </c>
      <c r="D6" s="8" t="n">
        <v>149.2</v>
      </c>
    </row>
    <row r="7" spans="1:4">
      <c r="A7" s="4" t="s">
        <v>241</v>
      </c>
      <c r="D7" s="7" t="n">
        <v>15.5</v>
      </c>
    </row>
    <row r="8" spans="1:4">
      <c r="A8" s="4" t="s">
        <v>242</v>
      </c>
      <c r="B8" s="10" t="n">
        <v>7</v>
      </c>
    </row>
    <row r="9" spans="1:4">
      <c r="A9" s="4" t="s">
        <v>243</v>
      </c>
    </row>
    <row r="10" spans="1:4">
      <c r="A10" s="3" t="s">
        <v>237</v>
      </c>
    </row>
    <row r="11" spans="1:4">
      <c r="A11" s="4" t="s">
        <v>244</v>
      </c>
      <c r="C11" s="10" t="n">
        <v>50</v>
      </c>
    </row>
    <row r="12" spans="1:4">
      <c r="A12" s="4" t="s">
        <v>245</v>
      </c>
    </row>
    <row r="13" spans="1:4">
      <c r="A13" s="3" t="s">
        <v>237</v>
      </c>
    </row>
    <row r="14" spans="1:4">
      <c r="A14" s="4" t="s">
        <v>238</v>
      </c>
      <c r="B14" s="10" t="n">
        <v>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5</v>
      </c>
    </row>
    <row r="2" spans="1:3">
      <c r="A2" s="3" t="s">
        <v>61</v>
      </c>
    </row>
    <row r="3" spans="1:3">
      <c r="A3" s="4" t="s">
        <v>62</v>
      </c>
      <c r="B3" s="7" t="n">
        <v>6.5</v>
      </c>
      <c r="C3" s="7" t="n">
        <v>9.4</v>
      </c>
    </row>
    <row r="4" spans="1:3">
      <c r="A4" s="4" t="s">
        <v>63</v>
      </c>
      <c r="B4" s="9" t="n">
        <v>0.01</v>
      </c>
      <c r="C4" s="9" t="n">
        <v>0.01</v>
      </c>
    </row>
    <row r="5" spans="1:3">
      <c r="A5" s="4" t="s">
        <v>64</v>
      </c>
      <c r="B5" s="5" t="n">
        <v>100000000</v>
      </c>
      <c r="C5" s="5" t="n">
        <v>100000000</v>
      </c>
    </row>
    <row r="6" spans="1:3">
      <c r="A6" s="4" t="s">
        <v>65</v>
      </c>
      <c r="B6" s="5" t="n">
        <v>0</v>
      </c>
      <c r="C6" s="5" t="n">
        <v>0</v>
      </c>
    </row>
    <row r="7" spans="1:3">
      <c r="A7" s="4" t="s">
        <v>66</v>
      </c>
      <c r="B7" s="5" t="n">
        <v>0</v>
      </c>
      <c r="C7" s="5" t="n">
        <v>0</v>
      </c>
    </row>
    <row r="8" spans="1:3">
      <c r="A8" s="4" t="s">
        <v>67</v>
      </c>
      <c r="B8" s="9" t="n">
        <v>0.01</v>
      </c>
      <c r="C8" s="9" t="n">
        <v>0.01</v>
      </c>
    </row>
    <row r="9" spans="1:3">
      <c r="A9" s="4" t="s">
        <v>68</v>
      </c>
      <c r="B9" s="5" t="n">
        <v>700000000</v>
      </c>
      <c r="C9" s="5" t="n">
        <v>700000000</v>
      </c>
    </row>
    <row r="10" spans="1:3">
      <c r="A10" s="4" t="s">
        <v>69</v>
      </c>
      <c r="B10" s="5" t="n">
        <v>88771710</v>
      </c>
      <c r="C10" s="5" t="n">
        <v>66498762</v>
      </c>
    </row>
    <row r="11" spans="1:3">
      <c r="A11" s="4" t="s">
        <v>70</v>
      </c>
      <c r="B11" s="5" t="n">
        <v>88771710</v>
      </c>
      <c r="C11" s="5" t="n">
        <v>66498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47</v>
      </c>
      <c r="C1" s="2" t="s">
        <v>2</v>
      </c>
    </row>
    <row r="2" spans="1:3">
      <c r="A2" s="3" t="s">
        <v>248</v>
      </c>
    </row>
    <row r="3" spans="1:3">
      <c r="A3" s="4" t="s">
        <v>238</v>
      </c>
      <c r="C3" s="10" t="n">
        <v>213</v>
      </c>
    </row>
    <row r="4" spans="1:3">
      <c r="A4" s="4" t="s">
        <v>249</v>
      </c>
      <c r="C4" s="7" t="n">
        <v>38.4</v>
      </c>
    </row>
    <row r="5" spans="1:3">
      <c r="A5" s="4" t="s">
        <v>250</v>
      </c>
    </row>
    <row r="6" spans="1:3">
      <c r="A6" s="3" t="s">
        <v>248</v>
      </c>
    </row>
    <row r="7" spans="1:3">
      <c r="A7" s="4" t="s">
        <v>238</v>
      </c>
      <c r="B7" s="10" t="n">
        <v>213</v>
      </c>
    </row>
    <row r="8" spans="1:3">
      <c r="A8" s="4" t="s">
        <v>249</v>
      </c>
      <c r="B8" s="7" t="n">
        <v>3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1</v>
      </c>
      <c r="B1" s="2" t="s">
        <v>2</v>
      </c>
      <c r="C1" s="2" t="s">
        <v>25</v>
      </c>
    </row>
    <row r="2" spans="1:3">
      <c r="A2" s="3" t="s">
        <v>163</v>
      </c>
    </row>
    <row r="3" spans="1:3">
      <c r="A3" s="4" t="s">
        <v>252</v>
      </c>
      <c r="B3" s="7" t="n">
        <v>32.3</v>
      </c>
      <c r="C3" s="7" t="n">
        <v>39.9</v>
      </c>
    </row>
    <row r="4" spans="1:3">
      <c r="A4" s="4" t="s">
        <v>253</v>
      </c>
      <c r="B4" s="8" t="n">
        <v>11.4</v>
      </c>
      <c r="C4" s="8" t="n">
        <v>13.2</v>
      </c>
    </row>
    <row r="5" spans="1:3">
      <c r="A5" s="4" t="s">
        <v>254</v>
      </c>
      <c r="B5" s="8" t="n">
        <v>13.2</v>
      </c>
      <c r="C5" s="8" t="n">
        <v>8.1</v>
      </c>
    </row>
    <row r="6" spans="1:3">
      <c r="A6" s="4" t="s">
        <v>255</v>
      </c>
      <c r="B6" s="8" t="n">
        <v>7.2</v>
      </c>
      <c r="C6" s="8" t="n">
        <v>16.4</v>
      </c>
    </row>
    <row r="7" spans="1:3">
      <c r="A7" s="4" t="s">
        <v>256</v>
      </c>
      <c r="B7" s="8" t="n">
        <v>5.6</v>
      </c>
      <c r="C7" s="8" t="n">
        <v>17.4</v>
      </c>
    </row>
    <row r="8" spans="1:3">
      <c r="A8" s="4" t="s">
        <v>257</v>
      </c>
      <c r="B8" s="8" t="n">
        <v>3.1</v>
      </c>
      <c r="C8" s="8" t="n">
        <v>3.7</v>
      </c>
    </row>
    <row r="9" spans="1:3">
      <c r="A9" s="4" t="s">
        <v>258</v>
      </c>
      <c r="B9" s="8" t="n">
        <v>11.4</v>
      </c>
      <c r="C9" s="8" t="n">
        <v>11.1</v>
      </c>
    </row>
    <row r="10" spans="1:3">
      <c r="A10" s="4" t="s">
        <v>163</v>
      </c>
      <c r="B10" s="7" t="n">
        <v>84.2</v>
      </c>
      <c r="C10" s="7" t="n">
        <v>10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9</v>
      </c>
      <c r="C1" s="2" t="s">
        <v>2</v>
      </c>
      <c r="D1" s="2" t="s">
        <v>25</v>
      </c>
    </row>
    <row r="2" spans="1:4">
      <c r="A2" s="3" t="s">
        <v>165</v>
      </c>
    </row>
    <row r="3" spans="1:4">
      <c r="A3" s="4" t="s">
        <v>260</v>
      </c>
      <c r="C3" s="7" t="n">
        <v>112.1</v>
      </c>
    </row>
    <row r="4" spans="1:4">
      <c r="A4" s="4" t="s">
        <v>261</v>
      </c>
      <c r="B4" s="4" t="s">
        <v>262</v>
      </c>
      <c r="C4" s="4" t="s">
        <v>263</v>
      </c>
    </row>
    <row r="5" spans="1:4">
      <c r="A5" s="4" t="s">
        <v>264</v>
      </c>
      <c r="C5" s="7" t="n">
        <v>2446.5</v>
      </c>
      <c r="D5" s="7" t="n">
        <v>2889.2</v>
      </c>
    </row>
    <row r="6" spans="1:4">
      <c r="A6" s="4" t="s">
        <v>265</v>
      </c>
      <c r="C6" s="8" t="n">
        <v>3.2</v>
      </c>
      <c r="D6" s="8" t="n">
        <v>4.9</v>
      </c>
    </row>
    <row r="7" spans="1:4">
      <c r="A7" s="4" t="s">
        <v>266</v>
      </c>
      <c r="C7" s="8" t="n">
        <v>2449.7</v>
      </c>
      <c r="D7" s="8" t="n">
        <v>2894.1</v>
      </c>
    </row>
    <row r="8" spans="1:4">
      <c r="A8" s="4" t="s">
        <v>267</v>
      </c>
      <c r="B8" s="4" t="s">
        <v>268</v>
      </c>
      <c r="C8" s="8" t="n">
        <v>-13.6</v>
      </c>
      <c r="D8" s="8" t="n">
        <v>-22.9</v>
      </c>
    </row>
    <row r="9" spans="1:4">
      <c r="A9" s="4" t="s">
        <v>269</v>
      </c>
      <c r="C9" s="8" t="n">
        <v>2436.1</v>
      </c>
      <c r="D9" s="8" t="n">
        <v>2871.2</v>
      </c>
    </row>
    <row r="10" spans="1:4">
      <c r="A10" s="4" t="s">
        <v>270</v>
      </c>
      <c r="C10" s="8" t="n">
        <v>-24.1</v>
      </c>
      <c r="D10" s="8" t="n">
        <v>-22.7</v>
      </c>
    </row>
    <row r="11" spans="1:4">
      <c r="A11" s="4" t="s">
        <v>271</v>
      </c>
      <c r="C11" s="10" t="n">
        <v>2412</v>
      </c>
      <c r="D11" s="8" t="n">
        <v>2848.5</v>
      </c>
    </row>
    <row r="12" spans="1:4">
      <c r="A12" s="4" t="s">
        <v>272</v>
      </c>
    </row>
    <row r="13" spans="1:4">
      <c r="A13" s="3" t="s">
        <v>165</v>
      </c>
    </row>
    <row r="14" spans="1:4">
      <c r="A14" s="4" t="s">
        <v>261</v>
      </c>
      <c r="B14" s="4" t="s">
        <v>273</v>
      </c>
      <c r="C14" s="4" t="s">
        <v>274</v>
      </c>
    </row>
    <row r="15" spans="1:4">
      <c r="A15" s="4" t="s">
        <v>264</v>
      </c>
      <c r="B15" s="4" t="s">
        <v>275</v>
      </c>
      <c r="C15" s="7" t="n">
        <v>2266.5</v>
      </c>
      <c r="D15" s="8" t="n">
        <v>2048.3</v>
      </c>
    </row>
    <row r="16" spans="1:4">
      <c r="A16" s="4" t="s">
        <v>267</v>
      </c>
      <c r="C16" s="8" t="n">
        <v>-9.800000000000001</v>
      </c>
    </row>
    <row r="17" spans="1:4">
      <c r="A17" s="4" t="s">
        <v>276</v>
      </c>
      <c r="C17" s="8" t="n">
        <v>13.5</v>
      </c>
    </row>
    <row r="18" spans="1:4">
      <c r="A18" s="4" t="s">
        <v>277</v>
      </c>
    </row>
    <row r="19" spans="1:4">
      <c r="A19" s="3" t="s">
        <v>165</v>
      </c>
    </row>
    <row r="20" spans="1:4">
      <c r="A20" s="4" t="s">
        <v>260</v>
      </c>
      <c r="B20" s="4" t="s">
        <v>278</v>
      </c>
      <c r="C20" s="7" t="n">
        <v>112.1</v>
      </c>
    </row>
    <row r="21" spans="1:4">
      <c r="A21" s="4" t="s">
        <v>261</v>
      </c>
      <c r="B21" s="4" t="s">
        <v>279</v>
      </c>
      <c r="C21" s="4" t="s">
        <v>280</v>
      </c>
    </row>
    <row r="22" spans="1:4">
      <c r="A22" s="4" t="s">
        <v>264</v>
      </c>
      <c r="B22" s="4" t="s">
        <v>278</v>
      </c>
      <c r="C22" s="10" t="n">
        <v>180</v>
      </c>
      <c r="D22" s="5" t="n">
        <v>10</v>
      </c>
    </row>
    <row r="23" spans="1:4">
      <c r="A23" s="4" t="s">
        <v>267</v>
      </c>
      <c r="C23" s="8" t="n">
        <v>-3.8</v>
      </c>
    </row>
    <row r="24" spans="1:4">
      <c r="A24" s="4" t="s">
        <v>281</v>
      </c>
      <c r="C24" s="5" t="n">
        <v>300</v>
      </c>
    </row>
    <row r="25" spans="1:4">
      <c r="A25" s="4" t="s">
        <v>282</v>
      </c>
      <c r="C25" s="7" t="n">
        <v>7.9</v>
      </c>
    </row>
    <row r="26" spans="1:4">
      <c r="A26" s="4" t="s">
        <v>283</v>
      </c>
    </row>
    <row r="27" spans="1:4">
      <c r="A27" s="3" t="s">
        <v>165</v>
      </c>
    </row>
    <row r="28" spans="1:4">
      <c r="A28" s="4" t="s">
        <v>264</v>
      </c>
      <c r="D28" s="7" t="n">
        <v>830.9</v>
      </c>
    </row>
    <row r="29" spans="1:4"/>
    <row r="30" spans="1:4">
      <c r="A30" s="4" t="s">
        <v>262</v>
      </c>
      <c r="B30" s="4" t="s">
        <v>284</v>
      </c>
    </row>
    <row r="31" spans="1:4">
      <c r="A31" s="4" t="s">
        <v>268</v>
      </c>
      <c r="B31" s="4" t="s">
        <v>285</v>
      </c>
    </row>
    <row r="32" spans="1:4">
      <c r="A32" s="4" t="s">
        <v>275</v>
      </c>
      <c r="B32" s="4" t="s">
        <v>286</v>
      </c>
    </row>
    <row r="33" spans="1:4">
      <c r="A33" s="4" t="s">
        <v>278</v>
      </c>
      <c r="B33" s="4" t="s">
        <v>287</v>
      </c>
    </row>
  </sheetData>
  <mergeCells count="6">
    <mergeCell ref="A1:B1"/>
    <mergeCell ref="A29:C29"/>
    <mergeCell ref="B30:C30"/>
    <mergeCell ref="B31:C31"/>
    <mergeCell ref="B32:C32"/>
    <mergeCell ref="B33:C3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18"/>
  </cols>
  <sheetData>
    <row r="1" spans="1:12">
      <c r="A1" s="1" t="s">
        <v>288</v>
      </c>
      <c r="B1" s="2" t="s">
        <v>289</v>
      </c>
      <c r="C1" s="2" t="s">
        <v>290</v>
      </c>
      <c r="D1" s="2" t="s">
        <v>291</v>
      </c>
      <c r="E1" s="2" t="s">
        <v>292</v>
      </c>
      <c r="F1" s="2" t="s">
        <v>293</v>
      </c>
      <c r="G1" s="2" t="s">
        <v>294</v>
      </c>
      <c r="H1" s="2" t="s">
        <v>295</v>
      </c>
      <c r="I1" s="2" t="s">
        <v>296</v>
      </c>
      <c r="J1" s="2" t="s">
        <v>294</v>
      </c>
      <c r="K1" s="2" t="s">
        <v>296</v>
      </c>
      <c r="L1" s="2" t="s">
        <v>297</v>
      </c>
    </row>
    <row r="2" spans="1:12">
      <c r="A2" s="3" t="s">
        <v>165</v>
      </c>
    </row>
    <row r="3" spans="1:12">
      <c r="A3" s="4" t="s">
        <v>127</v>
      </c>
      <c r="G3" s="7" t="n">
        <v>26.1</v>
      </c>
      <c r="I3" s="7" t="n">
        <v>28.1</v>
      </c>
      <c r="J3" s="7" t="n">
        <v>32.1</v>
      </c>
      <c r="K3" s="7" t="n">
        <v>30.6</v>
      </c>
    </row>
    <row r="4" spans="1:12">
      <c r="A4" s="4" t="s">
        <v>272</v>
      </c>
    </row>
    <row r="5" spans="1:12">
      <c r="A5" s="3" t="s">
        <v>165</v>
      </c>
    </row>
    <row r="6" spans="1:12">
      <c r="A6" s="4" t="s">
        <v>298</v>
      </c>
      <c r="E6" s="10" t="n">
        <v>1825</v>
      </c>
    </row>
    <row r="7" spans="1:12">
      <c r="A7" s="4" t="s">
        <v>127</v>
      </c>
      <c r="G7" s="8" t="n">
        <v>6.3</v>
      </c>
      <c r="I7" s="7" t="n">
        <v>32.1</v>
      </c>
    </row>
    <row r="8" spans="1:12">
      <c r="A8" s="4" t="s">
        <v>299</v>
      </c>
    </row>
    <row r="9" spans="1:12">
      <c r="A9" s="3" t="s">
        <v>165</v>
      </c>
    </row>
    <row r="10" spans="1:12">
      <c r="A10" s="4" t="s">
        <v>264</v>
      </c>
      <c r="B10" s="10" t="n">
        <v>2280</v>
      </c>
    </row>
    <row r="11" spans="1:12">
      <c r="A11" s="4" t="s">
        <v>300</v>
      </c>
      <c r="B11" s="7" t="n">
        <v>230.5</v>
      </c>
    </row>
    <row r="12" spans="1:12">
      <c r="A12" s="4" t="s">
        <v>301</v>
      </c>
    </row>
    <row r="13" spans="1:12">
      <c r="A13" s="3" t="s">
        <v>165</v>
      </c>
    </row>
    <row r="14" spans="1:12">
      <c r="A14" s="4" t="s">
        <v>302</v>
      </c>
      <c r="B14" s="4" t="s">
        <v>303</v>
      </c>
    </row>
    <row r="15" spans="1:12">
      <c r="A15" s="4" t="s">
        <v>304</v>
      </c>
    </row>
    <row r="16" spans="1:12">
      <c r="A16" s="3" t="s">
        <v>165</v>
      </c>
    </row>
    <row r="17" spans="1:12">
      <c r="A17" s="4" t="s">
        <v>302</v>
      </c>
      <c r="B17" s="4" t="s">
        <v>305</v>
      </c>
    </row>
    <row r="18" spans="1:12">
      <c r="A18" s="4" t="s">
        <v>306</v>
      </c>
    </row>
    <row r="19" spans="1:12">
      <c r="A19" s="3" t="s">
        <v>165</v>
      </c>
    </row>
    <row r="20" spans="1:12">
      <c r="A20" s="4" t="s">
        <v>307</v>
      </c>
      <c r="E20" s="4" t="s">
        <v>308</v>
      </c>
    </row>
    <row r="21" spans="1:12">
      <c r="A21" s="4" t="s">
        <v>309</v>
      </c>
      <c r="E21" s="4" t="s">
        <v>310</v>
      </c>
    </row>
    <row r="22" spans="1:12">
      <c r="A22" s="4" t="s">
        <v>311</v>
      </c>
      <c r="E22" s="10" t="n">
        <v>240</v>
      </c>
    </row>
    <row r="23" spans="1:12">
      <c r="A23" s="4" t="s">
        <v>300</v>
      </c>
      <c r="E23" s="10" t="n">
        <v>2065</v>
      </c>
    </row>
    <row r="24" spans="1:12">
      <c r="A24" s="4" t="s">
        <v>312</v>
      </c>
    </row>
    <row r="25" spans="1:12">
      <c r="A25" s="3" t="s">
        <v>165</v>
      </c>
    </row>
    <row r="26" spans="1:12">
      <c r="A26" s="4" t="s">
        <v>302</v>
      </c>
      <c r="E26" s="4" t="s">
        <v>313</v>
      </c>
    </row>
    <row r="27" spans="1:12">
      <c r="A27" s="4" t="s">
        <v>314</v>
      </c>
      <c r="E27" s="4" t="s">
        <v>315</v>
      </c>
    </row>
    <row r="28" spans="1:12">
      <c r="A28" s="4" t="s">
        <v>316</v>
      </c>
    </row>
    <row r="29" spans="1:12">
      <c r="A29" s="3" t="s">
        <v>165</v>
      </c>
    </row>
    <row r="30" spans="1:12">
      <c r="A30" s="4" t="s">
        <v>302</v>
      </c>
      <c r="E30" s="4" t="s">
        <v>317</v>
      </c>
    </row>
    <row r="31" spans="1:12">
      <c r="A31" s="4" t="s">
        <v>318</v>
      </c>
    </row>
    <row r="32" spans="1:12">
      <c r="A32" s="3" t="s">
        <v>165</v>
      </c>
    </row>
    <row r="33" spans="1:12">
      <c r="A33" s="4" t="s">
        <v>300</v>
      </c>
      <c r="F33" s="7" t="n">
        <v>432.5</v>
      </c>
    </row>
    <row r="34" spans="1:12">
      <c r="A34" s="4" t="s">
        <v>319</v>
      </c>
    </row>
    <row r="35" spans="1:12">
      <c r="A35" s="3" t="s">
        <v>165</v>
      </c>
    </row>
    <row r="36" spans="1:12">
      <c r="A36" s="4" t="s">
        <v>302</v>
      </c>
      <c r="F36" s="4" t="s">
        <v>313</v>
      </c>
    </row>
    <row r="37" spans="1:12">
      <c r="A37" s="4" t="s">
        <v>314</v>
      </c>
      <c r="F37" s="4" t="s">
        <v>315</v>
      </c>
    </row>
    <row r="38" spans="1:12">
      <c r="A38" s="4" t="s">
        <v>320</v>
      </c>
    </row>
    <row r="39" spans="1:12">
      <c r="A39" s="3" t="s">
        <v>165</v>
      </c>
    </row>
    <row r="40" spans="1:12">
      <c r="A40" s="4" t="s">
        <v>302</v>
      </c>
      <c r="F40" s="4" t="s">
        <v>317</v>
      </c>
    </row>
    <row r="41" spans="1:12">
      <c r="A41" s="4" t="s">
        <v>321</v>
      </c>
    </row>
    <row r="42" spans="1:12">
      <c r="A42" s="3" t="s">
        <v>165</v>
      </c>
    </row>
    <row r="43" spans="1:12">
      <c r="A43" s="4" t="s">
        <v>298</v>
      </c>
      <c r="F43" s="7" t="n">
        <v>382.5</v>
      </c>
    </row>
    <row r="44" spans="1:12">
      <c r="A44" s="4" t="s">
        <v>322</v>
      </c>
    </row>
    <row r="45" spans="1:12">
      <c r="A45" s="3" t="s">
        <v>165</v>
      </c>
    </row>
    <row r="46" spans="1:12">
      <c r="A46" s="4" t="s">
        <v>302</v>
      </c>
      <c r="F46" s="4" t="s">
        <v>323</v>
      </c>
    </row>
    <row r="47" spans="1:12">
      <c r="A47" s="4" t="s">
        <v>314</v>
      </c>
      <c r="F47" s="4" t="s">
        <v>324</v>
      </c>
    </row>
    <row r="48" spans="1:12">
      <c r="A48" s="4" t="s">
        <v>325</v>
      </c>
    </row>
    <row r="49" spans="1:12">
      <c r="A49" s="3" t="s">
        <v>165</v>
      </c>
    </row>
    <row r="50" spans="1:12">
      <c r="A50" s="4" t="s">
        <v>302</v>
      </c>
      <c r="F50" s="4" t="s">
        <v>210</v>
      </c>
    </row>
    <row r="51" spans="1:12">
      <c r="A51" s="4" t="s">
        <v>277</v>
      </c>
    </row>
    <row r="52" spans="1:12">
      <c r="A52" s="3" t="s">
        <v>165</v>
      </c>
    </row>
    <row r="53" spans="1:12">
      <c r="A53" s="4" t="s">
        <v>326</v>
      </c>
      <c r="G53" s="10" t="n">
        <v>300</v>
      </c>
      <c r="J53" s="10" t="n">
        <v>300</v>
      </c>
    </row>
    <row r="54" spans="1:12">
      <c r="A54" s="4" t="s">
        <v>327</v>
      </c>
    </row>
    <row r="55" spans="1:12">
      <c r="A55" s="3" t="s">
        <v>165</v>
      </c>
    </row>
    <row r="56" spans="1:12">
      <c r="A56" s="4" t="s">
        <v>328</v>
      </c>
      <c r="B56" s="10" t="n">
        <v>100</v>
      </c>
    </row>
    <row r="57" spans="1:12">
      <c r="A57" s="4" t="s">
        <v>264</v>
      </c>
      <c r="B57" s="10" t="n">
        <v>300</v>
      </c>
    </row>
    <row r="58" spans="1:12">
      <c r="A58" s="4" t="s">
        <v>329</v>
      </c>
    </row>
    <row r="59" spans="1:12">
      <c r="A59" s="3" t="s">
        <v>165</v>
      </c>
    </row>
    <row r="60" spans="1:12">
      <c r="A60" s="4" t="s">
        <v>302</v>
      </c>
      <c r="B60" s="4" t="s">
        <v>323</v>
      </c>
    </row>
    <row r="61" spans="1:12">
      <c r="A61" s="4" t="s">
        <v>330</v>
      </c>
    </row>
    <row r="62" spans="1:12">
      <c r="A62" s="3" t="s">
        <v>165</v>
      </c>
    </row>
    <row r="63" spans="1:12">
      <c r="A63" s="4" t="s">
        <v>302</v>
      </c>
      <c r="B63" s="4" t="s">
        <v>210</v>
      </c>
    </row>
    <row r="64" spans="1:12">
      <c r="A64" s="4" t="s">
        <v>331</v>
      </c>
    </row>
    <row r="65" spans="1:12">
      <c r="A65" s="3" t="s">
        <v>165</v>
      </c>
    </row>
    <row r="66" spans="1:12">
      <c r="A66" s="4" t="s">
        <v>326</v>
      </c>
      <c r="C66" s="10" t="n">
        <v>200</v>
      </c>
    </row>
    <row r="67" spans="1:12">
      <c r="A67" s="4" t="s">
        <v>328</v>
      </c>
      <c r="C67" s="10" t="n">
        <v>300</v>
      </c>
    </row>
    <row r="68" spans="1:12">
      <c r="A68" s="4" t="s">
        <v>127</v>
      </c>
      <c r="H68" s="10" t="n">
        <v>1</v>
      </c>
    </row>
    <row r="69" spans="1:12">
      <c r="A69" s="4" t="s">
        <v>332</v>
      </c>
    </row>
    <row r="70" spans="1:12">
      <c r="A70" s="3" t="s">
        <v>165</v>
      </c>
    </row>
    <row r="71" spans="1:12">
      <c r="A71" s="4" t="s">
        <v>302</v>
      </c>
      <c r="C71" s="4" t="s">
        <v>323</v>
      </c>
    </row>
    <row r="72" spans="1:12">
      <c r="A72" s="4" t="s">
        <v>333</v>
      </c>
    </row>
    <row r="73" spans="1:12">
      <c r="A73" s="3" t="s">
        <v>165</v>
      </c>
    </row>
    <row r="74" spans="1:12">
      <c r="A74" s="4" t="s">
        <v>302</v>
      </c>
      <c r="C74" s="4" t="s">
        <v>210</v>
      </c>
    </row>
    <row r="75" spans="1:12">
      <c r="A75" s="4" t="s">
        <v>283</v>
      </c>
    </row>
    <row r="76" spans="1:12">
      <c r="A76" s="3" t="s">
        <v>165</v>
      </c>
    </row>
    <row r="77" spans="1:12">
      <c r="A77" s="4" t="s">
        <v>298</v>
      </c>
      <c r="D77" s="7" t="n">
        <v>95.09999999999999</v>
      </c>
    </row>
    <row r="78" spans="1:12">
      <c r="A78" s="4" t="s">
        <v>334</v>
      </c>
      <c r="B78" s="7" t="n">
        <v>729.9</v>
      </c>
    </row>
    <row r="79" spans="1:12">
      <c r="A79" s="4" t="s">
        <v>335</v>
      </c>
      <c r="B79" s="4" t="s">
        <v>336</v>
      </c>
      <c r="D79" s="4" t="s">
        <v>336</v>
      </c>
    </row>
    <row r="80" spans="1:12">
      <c r="A80" s="4" t="s">
        <v>127</v>
      </c>
      <c r="B80" s="7" t="n">
        <v>19.8</v>
      </c>
      <c r="D80" s="10" t="n">
        <v>5</v>
      </c>
    </row>
    <row r="81" spans="1:12">
      <c r="A81" s="4" t="s">
        <v>337</v>
      </c>
      <c r="B81" s="8" t="n">
        <v>18.7</v>
      </c>
    </row>
    <row r="82" spans="1:12">
      <c r="A82" s="4" t="s">
        <v>338</v>
      </c>
      <c r="B82" s="8" t="n">
        <v>37.6</v>
      </c>
      <c r="D82" s="8" t="n">
        <v>1.7</v>
      </c>
    </row>
    <row r="83" spans="1:12">
      <c r="A83" s="4" t="s">
        <v>339</v>
      </c>
      <c r="D83" s="7" t="n">
        <v>4.9</v>
      </c>
    </row>
    <row r="84" spans="1:12">
      <c r="A84" s="4" t="s">
        <v>264</v>
      </c>
      <c r="B84" s="10" t="n">
        <v>180</v>
      </c>
    </row>
    <row r="85" spans="1:12">
      <c r="A85" s="4" t="s">
        <v>340</v>
      </c>
    </row>
    <row r="86" spans="1:12">
      <c r="A86" s="3" t="s">
        <v>165</v>
      </c>
    </row>
    <row r="87" spans="1:12">
      <c r="A87" s="4" t="s">
        <v>335</v>
      </c>
      <c r="L87" s="4" t="s">
        <v>341</v>
      </c>
    </row>
    <row r="88" spans="1:12">
      <c r="A88" s="4" t="s">
        <v>342</v>
      </c>
      <c r="L88"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36"/>
    <col customWidth="1" max="3" min="3" width="21"/>
  </cols>
  <sheetData>
    <row r="1" spans="1:3">
      <c r="A1" s="1" t="s">
        <v>343</v>
      </c>
      <c r="B1" s="2" t="s">
        <v>344</v>
      </c>
      <c r="C1" s="2" t="s">
        <v>294</v>
      </c>
    </row>
    <row r="2" spans="1:3">
      <c r="A2" s="3" t="s">
        <v>345</v>
      </c>
    </row>
    <row r="3" spans="1:3">
      <c r="A3" s="4" t="s">
        <v>346</v>
      </c>
      <c r="C3" s="7" t="n">
        <v>334.7</v>
      </c>
    </row>
    <row r="4" spans="1:3">
      <c r="A4" s="4" t="s">
        <v>347</v>
      </c>
      <c r="B4" s="11" t="n">
        <v>66498.762</v>
      </c>
    </row>
    <row r="5" spans="1:3">
      <c r="A5" s="4" t="s">
        <v>348</v>
      </c>
    </row>
    <row r="6" spans="1:3">
      <c r="A6" s="3" t="s">
        <v>345</v>
      </c>
    </row>
    <row r="7" spans="1:3">
      <c r="A7" s="4" t="s">
        <v>349</v>
      </c>
      <c r="B7" s="5" t="n">
        <v>20970589</v>
      </c>
    </row>
    <row r="8" spans="1:3">
      <c r="A8" s="4" t="s">
        <v>350</v>
      </c>
      <c r="B8" s="10" t="n">
        <v>17</v>
      </c>
    </row>
    <row r="9" spans="1:3">
      <c r="A9" s="4" t="s">
        <v>351</v>
      </c>
      <c r="B9" s="7" t="n">
        <v>356.5</v>
      </c>
    </row>
    <row r="10" spans="1:3">
      <c r="A10" s="4" t="s">
        <v>352</v>
      </c>
      <c r="B10" s="8" t="n">
        <v>21.8</v>
      </c>
    </row>
    <row r="11" spans="1:3">
      <c r="A11" s="4" t="s">
        <v>346</v>
      </c>
      <c r="B11" s="7" t="n">
        <v>3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9"/>
    <col customWidth="1" max="2" min="2" width="20"/>
  </cols>
  <sheetData>
    <row r="1" spans="1:2">
      <c r="A1" s="1" t="s">
        <v>353</v>
      </c>
      <c r="B1" s="2" t="s">
        <v>1</v>
      </c>
    </row>
    <row r="2" spans="1:2">
      <c r="B2" s="2" t="s">
        <v>354</v>
      </c>
    </row>
    <row r="3" spans="1:2">
      <c r="A3" s="4" t="s">
        <v>215</v>
      </c>
    </row>
    <row r="4" spans="1:2">
      <c r="A4" s="3" t="s">
        <v>355</v>
      </c>
    </row>
    <row r="5" spans="1:2">
      <c r="A5" s="4" t="s">
        <v>356</v>
      </c>
      <c r="B5" s="5" t="n">
        <v>1843527</v>
      </c>
    </row>
    <row r="6" spans="1:2">
      <c r="A6" s="4" t="s">
        <v>357</v>
      </c>
      <c r="B6" s="5" t="n">
        <v>-45162</v>
      </c>
    </row>
    <row r="7" spans="1:2">
      <c r="A7" s="4" t="s">
        <v>358</v>
      </c>
      <c r="B7" s="5" t="n">
        <v>1798365</v>
      </c>
    </row>
    <row r="8" spans="1:2">
      <c r="A8" s="4" t="s">
        <v>359</v>
      </c>
    </row>
    <row r="9" spans="1:2">
      <c r="A9" s="3" t="s">
        <v>169</v>
      </c>
    </row>
    <row r="10" spans="1:2">
      <c r="A10" s="4" t="s">
        <v>360</v>
      </c>
      <c r="B10" s="5" t="n">
        <v>6355054</v>
      </c>
    </row>
    <row r="11" spans="1:2">
      <c r="A11" s="4" t="s">
        <v>361</v>
      </c>
    </row>
    <row r="12" spans="1:2">
      <c r="A12" s="3" t="s">
        <v>169</v>
      </c>
    </row>
    <row r="13" spans="1:2">
      <c r="A13" s="4" t="s">
        <v>362</v>
      </c>
      <c r="B13" s="4" t="s">
        <v>363</v>
      </c>
    </row>
    <row r="14" spans="1:2">
      <c r="A14" s="3" t="s">
        <v>355</v>
      </c>
    </row>
    <row r="15" spans="1:2">
      <c r="A15" s="4" t="s">
        <v>356</v>
      </c>
      <c r="B15" s="5" t="n">
        <v>866708</v>
      </c>
    </row>
    <row r="16" spans="1:2">
      <c r="A16" s="4" t="s">
        <v>364</v>
      </c>
    </row>
    <row r="17" spans="1:2">
      <c r="A17" s="3" t="s">
        <v>169</v>
      </c>
    </row>
    <row r="18" spans="1:2">
      <c r="A18" s="4" t="s">
        <v>362</v>
      </c>
      <c r="B18" s="4" t="s">
        <v>365</v>
      </c>
    </row>
    <row r="19" spans="1:2">
      <c r="A19" s="3" t="s">
        <v>355</v>
      </c>
    </row>
    <row r="20" spans="1:2">
      <c r="A20" s="4" t="s">
        <v>358</v>
      </c>
      <c r="B20" s="5" t="n">
        <v>472102</v>
      </c>
    </row>
    <row r="21" spans="1:2">
      <c r="A21" s="4" t="s">
        <v>366</v>
      </c>
    </row>
    <row r="22" spans="1:2">
      <c r="A22" s="3" t="s">
        <v>169</v>
      </c>
    </row>
    <row r="23" spans="1:2">
      <c r="A23" s="4" t="s">
        <v>367</v>
      </c>
      <c r="B23" s="4" t="s">
        <v>363</v>
      </c>
    </row>
    <row r="24" spans="1:2">
      <c r="A24" s="4" t="s">
        <v>368</v>
      </c>
    </row>
    <row r="25" spans="1:2">
      <c r="A25" s="3" t="s">
        <v>169</v>
      </c>
    </row>
    <row r="26" spans="1:2">
      <c r="A26" s="4" t="s">
        <v>367</v>
      </c>
      <c r="B26" s="4" t="s">
        <v>369</v>
      </c>
    </row>
    <row r="27" spans="1:2">
      <c r="A27" s="4" t="s">
        <v>370</v>
      </c>
    </row>
    <row r="28" spans="1:2">
      <c r="A28" s="3" t="s">
        <v>169</v>
      </c>
    </row>
    <row r="29" spans="1:2">
      <c r="A29" s="4" t="s">
        <v>362</v>
      </c>
      <c r="B29" s="4" t="s">
        <v>365</v>
      </c>
    </row>
    <row r="30" spans="1:2">
      <c r="A30" s="3" t="s">
        <v>355</v>
      </c>
    </row>
    <row r="31" spans="1:2">
      <c r="A31" s="4" t="s">
        <v>356</v>
      </c>
      <c r="B31" s="5" t="n">
        <v>394052</v>
      </c>
    </row>
    <row r="32" spans="1:2">
      <c r="A32" s="4" t="s">
        <v>371</v>
      </c>
    </row>
    <row r="33" spans="1:2">
      <c r="A33" s="3" t="s">
        <v>169</v>
      </c>
    </row>
    <row r="34" spans="1:2">
      <c r="A34" s="4" t="s">
        <v>362</v>
      </c>
      <c r="B34" s="4" t="s">
        <v>365</v>
      </c>
    </row>
    <row r="35" spans="1:2">
      <c r="A35" s="3" t="s">
        <v>355</v>
      </c>
    </row>
    <row r="36" spans="1:2">
      <c r="A36" s="4" t="s">
        <v>356</v>
      </c>
      <c r="B36" s="5" t="n">
        <v>450356</v>
      </c>
    </row>
    <row r="37" spans="1:2">
      <c r="A37" s="4" t="s">
        <v>372</v>
      </c>
    </row>
    <row r="38" spans="1:2">
      <c r="A38" s="3" t="s">
        <v>169</v>
      </c>
    </row>
    <row r="39" spans="1:2">
      <c r="A39" s="4" t="s">
        <v>362</v>
      </c>
      <c r="B39" s="4" t="s">
        <v>365</v>
      </c>
    </row>
    <row r="40" spans="1:2">
      <c r="A40" s="3" t="s">
        <v>355</v>
      </c>
    </row>
    <row r="41" spans="1:2">
      <c r="A41" s="4" t="s">
        <v>356</v>
      </c>
      <c r="B41" s="5" t="n">
        <v>78050</v>
      </c>
    </row>
    <row r="42" spans="1:2">
      <c r="A42" s="4" t="s">
        <v>373</v>
      </c>
    </row>
    <row r="43" spans="1:2">
      <c r="A43" s="3" t="s">
        <v>169</v>
      </c>
    </row>
    <row r="44" spans="1:2">
      <c r="A44" s="4" t="s">
        <v>362</v>
      </c>
      <c r="B44" s="4" t="s">
        <v>363</v>
      </c>
    </row>
    <row r="45" spans="1:2">
      <c r="A45" s="3" t="s">
        <v>355</v>
      </c>
    </row>
    <row r="46" spans="1:2">
      <c r="A46" s="4" t="s">
        <v>356</v>
      </c>
      <c r="B46" s="5" t="n">
        <v>54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2</v>
      </c>
      <c r="D1" s="2" t="s">
        <v>1</v>
      </c>
    </row>
    <row r="2" spans="1:5">
      <c r="B2" s="2" t="s">
        <v>2</v>
      </c>
      <c r="C2" s="2" t="s">
        <v>73</v>
      </c>
      <c r="D2" s="2" t="s">
        <v>2</v>
      </c>
      <c r="E2" s="2" t="s">
        <v>73</v>
      </c>
    </row>
    <row r="3" spans="1:5">
      <c r="A3" s="4" t="s">
        <v>375</v>
      </c>
    </row>
    <row r="4" spans="1:5">
      <c r="A4" s="3" t="s">
        <v>169</v>
      </c>
    </row>
    <row r="5" spans="1:5">
      <c r="A5" s="4" t="s">
        <v>126</v>
      </c>
      <c r="B5" s="7" t="n">
        <v>5.2</v>
      </c>
      <c r="C5" s="7" t="n">
        <v>0.4</v>
      </c>
      <c r="D5" s="7" t="n">
        <v>8.300000000000001</v>
      </c>
      <c r="E5" s="7" t="n">
        <v>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76</v>
      </c>
      <c r="B1" s="2" t="s">
        <v>294</v>
      </c>
    </row>
    <row r="2" spans="1:2">
      <c r="A2" s="3" t="s">
        <v>241</v>
      </c>
    </row>
    <row r="3" spans="1:2">
      <c r="A3" s="4" t="s">
        <v>377</v>
      </c>
      <c r="B3" s="7" t="n">
        <v>2457.2</v>
      </c>
    </row>
    <row r="4" spans="1:2">
      <c r="A4" s="4" t="s">
        <v>378</v>
      </c>
      <c r="B4" s="10" t="n">
        <v>24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247</v>
      </c>
      <c r="C1" s="2" t="s">
        <v>2</v>
      </c>
      <c r="D1" s="2" t="s">
        <v>73</v>
      </c>
      <c r="E1" s="2" t="s">
        <v>2</v>
      </c>
      <c r="F1" s="2" t="s">
        <v>73</v>
      </c>
    </row>
    <row r="2" spans="1:6">
      <c r="A2" s="3" t="s">
        <v>380</v>
      </c>
    </row>
    <row r="3" spans="1:6">
      <c r="A3" s="4" t="s">
        <v>381</v>
      </c>
      <c r="C3" s="10" t="n">
        <v>128</v>
      </c>
      <c r="E3" s="10" t="n">
        <v>128</v>
      </c>
    </row>
    <row r="4" spans="1:6">
      <c r="A4" s="4" t="s">
        <v>238</v>
      </c>
      <c r="E4" s="5" t="n">
        <v>213</v>
      </c>
    </row>
    <row r="5" spans="1:6">
      <c r="A5" s="4" t="s">
        <v>382</v>
      </c>
      <c r="C5" s="7" t="n">
        <v>1.6</v>
      </c>
      <c r="D5" s="7" t="n">
        <v>2.7</v>
      </c>
      <c r="E5" s="7" t="n">
        <v>-16.4</v>
      </c>
      <c r="F5" s="7" t="n">
        <v>-7.4</v>
      </c>
    </row>
    <row r="6" spans="1:6">
      <c r="A6" s="4" t="s">
        <v>383</v>
      </c>
    </row>
    <row r="7" spans="1:6">
      <c r="A7" s="3" t="s">
        <v>380</v>
      </c>
    </row>
    <row r="8" spans="1:6">
      <c r="A8" s="4" t="s">
        <v>238</v>
      </c>
      <c r="B8" s="10" t="n">
        <v>213</v>
      </c>
    </row>
    <row r="9" spans="1:6">
      <c r="A9" s="4" t="s">
        <v>382</v>
      </c>
      <c r="B9" s="8" t="n">
        <v>11.1</v>
      </c>
    </row>
    <row r="10" spans="1:6">
      <c r="A10" s="4" t="s">
        <v>384</v>
      </c>
      <c r="B10" s="7" t="n">
        <v>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6"/>
  </cols>
  <sheetData>
    <row r="1" spans="1:2">
      <c r="A1" s="1" t="s">
        <v>385</v>
      </c>
      <c r="B1" s="2" t="s">
        <v>386</v>
      </c>
    </row>
    <row r="2" spans="1:2">
      <c r="B2" s="2" t="s">
        <v>25</v>
      </c>
    </row>
    <row r="3" spans="1:2">
      <c r="A3" s="4" t="s">
        <v>387</v>
      </c>
    </row>
    <row r="4" spans="1:2">
      <c r="A4" s="3" t="s">
        <v>173</v>
      </c>
    </row>
    <row r="5" spans="1:2">
      <c r="A5" s="4" t="s">
        <v>388</v>
      </c>
      <c r="B5" s="4" t="s">
        <v>389</v>
      </c>
    </row>
    <row r="6" spans="1:2">
      <c r="A6" s="4" t="s">
        <v>390</v>
      </c>
    </row>
    <row r="7" spans="1:2">
      <c r="A7" s="3" t="s">
        <v>173</v>
      </c>
    </row>
    <row r="8" spans="1:2">
      <c r="A8" s="4" t="s">
        <v>388</v>
      </c>
      <c r="B8"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97.8</v>
      </c>
      <c r="C4" s="7" t="n">
        <v>311.2</v>
      </c>
      <c r="D4" s="7" t="n">
        <v>895.3</v>
      </c>
      <c r="E4" s="10" t="n">
        <v>921</v>
      </c>
    </row>
    <row r="5" spans="1:5">
      <c r="A5" s="3" t="s">
        <v>76</v>
      </c>
    </row>
    <row r="6" spans="1:5">
      <c r="A6" s="4" t="s">
        <v>77</v>
      </c>
      <c r="B6" s="8" t="n">
        <v>153.2</v>
      </c>
      <c r="C6" s="8" t="n">
        <v>167.1</v>
      </c>
      <c r="D6" s="8" t="n">
        <v>470.4</v>
      </c>
      <c r="E6" s="8" t="n">
        <v>499.1</v>
      </c>
    </row>
    <row r="7" spans="1:5">
      <c r="A7" s="4" t="s">
        <v>78</v>
      </c>
      <c r="B7" s="8" t="n">
        <v>38.1</v>
      </c>
      <c r="C7" s="8" t="n">
        <v>32.6</v>
      </c>
      <c r="D7" s="8" t="n">
        <v>100.9</v>
      </c>
      <c r="E7" s="8" t="n">
        <v>86.2</v>
      </c>
    </row>
    <row r="8" spans="1:5">
      <c r="A8" s="4" t="s">
        <v>79</v>
      </c>
      <c r="B8" s="5" t="n">
        <v>49</v>
      </c>
      <c r="C8" s="8" t="n">
        <v>49.6</v>
      </c>
      <c r="D8" s="8" t="n">
        <v>150.1</v>
      </c>
      <c r="E8" s="5" t="n">
        <v>155</v>
      </c>
    </row>
    <row r="9" spans="1:5">
      <c r="A9" s="4" t="s">
        <v>80</v>
      </c>
      <c r="C9" s="8" t="n">
        <v>0.4</v>
      </c>
      <c r="D9" s="5" t="n">
        <v>1</v>
      </c>
      <c r="E9" s="8" t="n">
        <v>1.3</v>
      </c>
    </row>
    <row r="10" spans="1:5">
      <c r="A10" s="4" t="s">
        <v>81</v>
      </c>
      <c r="B10" s="8" t="n">
        <v>240.3</v>
      </c>
      <c r="C10" s="8" t="n">
        <v>249.7</v>
      </c>
      <c r="D10" s="8" t="n">
        <v>722.4</v>
      </c>
      <c r="E10" s="8" t="n">
        <v>741.6</v>
      </c>
    </row>
    <row r="11" spans="1:5">
      <c r="A11" s="4" t="s">
        <v>82</v>
      </c>
      <c r="B11" s="8" t="n">
        <v>57.5</v>
      </c>
      <c r="C11" s="8" t="n">
        <v>61.5</v>
      </c>
      <c r="D11" s="8" t="n">
        <v>172.9</v>
      </c>
      <c r="E11" s="8" t="n">
        <v>179.4</v>
      </c>
    </row>
    <row r="12" spans="1:5">
      <c r="A12" s="3" t="s">
        <v>83</v>
      </c>
    </row>
    <row r="13" spans="1:5">
      <c r="A13" s="4" t="s">
        <v>84</v>
      </c>
      <c r="B13" s="8" t="n">
        <v>-32.2</v>
      </c>
      <c r="C13" s="8" t="n">
        <v>-52.9</v>
      </c>
      <c r="D13" s="5" t="n">
        <v>-122</v>
      </c>
      <c r="E13" s="8" t="n">
        <v>-162.3</v>
      </c>
    </row>
    <row r="14" spans="1:5">
      <c r="A14" s="4" t="s">
        <v>85</v>
      </c>
      <c r="B14" s="8" t="n">
        <v>-26.1</v>
      </c>
      <c r="C14" s="8" t="n">
        <v>-28.1</v>
      </c>
      <c r="D14" s="8" t="n">
        <v>-32.1</v>
      </c>
      <c r="E14" s="8" t="n">
        <v>-30.6</v>
      </c>
    </row>
    <row r="15" spans="1:5">
      <c r="A15" s="4" t="s">
        <v>86</v>
      </c>
      <c r="D15" s="8" t="n">
        <v>38.4</v>
      </c>
    </row>
    <row r="16" spans="1:5">
      <c r="A16" s="4" t="s">
        <v>87</v>
      </c>
      <c r="E16" s="8" t="n">
        <v>2.3</v>
      </c>
    </row>
    <row r="17" spans="1:5">
      <c r="A17" s="4" t="s">
        <v>88</v>
      </c>
      <c r="B17" s="8" t="n">
        <v>0.3</v>
      </c>
      <c r="C17" s="8" t="n">
        <v>1.9</v>
      </c>
      <c r="D17" s="8" t="n">
        <v>1.7</v>
      </c>
      <c r="E17" s="5" t="n">
        <v>2</v>
      </c>
    </row>
    <row r="18" spans="1:5">
      <c r="A18" s="4" t="s">
        <v>89</v>
      </c>
      <c r="B18" s="8" t="n">
        <v>-0.5</v>
      </c>
      <c r="C18" s="8" t="n">
        <v>-17.6</v>
      </c>
      <c r="D18" s="8" t="n">
        <v>58.9</v>
      </c>
      <c r="E18" s="8" t="n">
        <v>-9.199999999999999</v>
      </c>
    </row>
    <row r="19" spans="1:5">
      <c r="A19" s="4" t="s">
        <v>90</v>
      </c>
      <c r="B19" s="8" t="n">
        <v>-1.6</v>
      </c>
      <c r="C19" s="8" t="n">
        <v>-2.7</v>
      </c>
      <c r="D19" s="8" t="n">
        <v>16.4</v>
      </c>
      <c r="E19" s="8" t="n">
        <v>7.4</v>
      </c>
    </row>
    <row r="20" spans="1:5">
      <c r="A20" s="4" t="s">
        <v>91</v>
      </c>
      <c r="B20" s="7" t="n">
        <v>-2.1</v>
      </c>
      <c r="C20" s="7" t="n">
        <v>-20.3</v>
      </c>
      <c r="D20" s="7" t="n">
        <v>75.3</v>
      </c>
      <c r="E20" s="7" t="n">
        <v>-1.8</v>
      </c>
    </row>
    <row r="21" spans="1:5">
      <c r="A21" s="3" t="s">
        <v>92</v>
      </c>
    </row>
    <row r="22" spans="1:5">
      <c r="A22" s="4" t="s">
        <v>93</v>
      </c>
      <c r="B22" s="9" t="n">
        <v>-0.02</v>
      </c>
      <c r="C22" s="9" t="n">
        <v>-0.31</v>
      </c>
      <c r="D22" s="9" t="n">
        <v>0.99</v>
      </c>
      <c r="E22" s="9" t="n">
        <v>-0.03</v>
      </c>
    </row>
    <row r="23" spans="1:5">
      <c r="A23" s="4" t="s">
        <v>94</v>
      </c>
      <c r="B23" s="9" t="n">
        <v>-0.02</v>
      </c>
      <c r="C23" s="9" t="n">
        <v>-0.31</v>
      </c>
      <c r="D23" s="9" t="n">
        <v>0.99</v>
      </c>
      <c r="E23" s="9" t="n">
        <v>-0.03</v>
      </c>
    </row>
    <row r="24" spans="1:5">
      <c r="A24" s="3" t="s">
        <v>95</v>
      </c>
    </row>
    <row r="25" spans="1:5">
      <c r="A25" s="4" t="s">
        <v>96</v>
      </c>
      <c r="B25" s="5" t="n">
        <v>86973345</v>
      </c>
      <c r="C25" s="5" t="n">
        <v>66525044</v>
      </c>
      <c r="D25" s="5" t="n">
        <v>76014568</v>
      </c>
      <c r="E25" s="5" t="n">
        <v>65605874</v>
      </c>
    </row>
    <row r="26" spans="1:5">
      <c r="A26" s="4" t="s">
        <v>97</v>
      </c>
      <c r="B26" s="5" t="n">
        <v>86973345</v>
      </c>
      <c r="C26" s="5" t="n">
        <v>66525044</v>
      </c>
      <c r="D26" s="5" t="n">
        <v>76096401</v>
      </c>
      <c r="E26" s="5" t="n">
        <v>656058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91</v>
      </c>
      <c r="B1" s="2" t="s">
        <v>294</v>
      </c>
    </row>
    <row r="2" spans="1:2">
      <c r="A2" s="3" t="s">
        <v>173</v>
      </c>
    </row>
    <row r="3" spans="1:2">
      <c r="A3" s="4" t="s">
        <v>392</v>
      </c>
      <c r="B3" s="7" t="n">
        <v>31.2</v>
      </c>
    </row>
    <row r="4" spans="1:2">
      <c r="A4" s="4" t="s">
        <v>393</v>
      </c>
      <c r="B4" s="7" t="n">
        <v>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4</v>
      </c>
      <c r="B1" s="2" t="s">
        <v>395</v>
      </c>
      <c r="C1" s="2" t="s">
        <v>2</v>
      </c>
      <c r="D1" s="2" t="s">
        <v>73</v>
      </c>
      <c r="E1" s="2" t="s">
        <v>2</v>
      </c>
      <c r="F1" s="2" t="s">
        <v>73</v>
      </c>
      <c r="G1" s="2" t="s">
        <v>25</v>
      </c>
      <c r="H1" s="2" t="s">
        <v>396</v>
      </c>
    </row>
    <row r="2" spans="1:8">
      <c r="A2" s="3" t="s">
        <v>177</v>
      </c>
    </row>
    <row r="3" spans="1:8">
      <c r="A3" s="4" t="s">
        <v>397</v>
      </c>
      <c r="E3" s="7" t="n">
        <v>20.3</v>
      </c>
      <c r="F3" s="10" t="n">
        <v>50</v>
      </c>
    </row>
    <row r="4" spans="1:8">
      <c r="A4" s="4" t="s">
        <v>398</v>
      </c>
      <c r="E4" s="8" t="n">
        <v>8.800000000000001</v>
      </c>
    </row>
    <row r="5" spans="1:8">
      <c r="A5" s="4" t="s">
        <v>399</v>
      </c>
    </row>
    <row r="6" spans="1:8">
      <c r="A6" s="3" t="s">
        <v>177</v>
      </c>
    </row>
    <row r="7" spans="1:8">
      <c r="A7" s="4" t="s">
        <v>400</v>
      </c>
      <c r="E7" s="8" t="n">
        <v>0.4</v>
      </c>
    </row>
    <row r="8" spans="1:8">
      <c r="A8" s="4" t="s">
        <v>401</v>
      </c>
      <c r="B8" s="4" t="s">
        <v>402</v>
      </c>
    </row>
    <row r="9" spans="1:8">
      <c r="A9" s="4" t="s">
        <v>403</v>
      </c>
      <c r="C9" s="10" t="n">
        <v>0</v>
      </c>
      <c r="D9" s="7" t="n">
        <v>0.4</v>
      </c>
      <c r="E9" s="5" t="n">
        <v>1</v>
      </c>
      <c r="F9" s="7" t="n">
        <v>1.3</v>
      </c>
    </row>
    <row r="10" spans="1:8">
      <c r="A10" s="4" t="s">
        <v>404</v>
      </c>
    </row>
    <row r="11" spans="1:8">
      <c r="A11" s="3" t="s">
        <v>177</v>
      </c>
    </row>
    <row r="12" spans="1:8">
      <c r="A12" s="4" t="s">
        <v>405</v>
      </c>
      <c r="C12" s="10" t="n">
        <v>0</v>
      </c>
      <c r="E12" s="5" t="n">
        <v>0</v>
      </c>
      <c r="G12" s="7" t="n">
        <v>0.3</v>
      </c>
    </row>
    <row r="13" spans="1:8">
      <c r="A13" s="4" t="s">
        <v>406</v>
      </c>
    </row>
    <row r="14" spans="1:8">
      <c r="A14" s="3" t="s">
        <v>177</v>
      </c>
    </row>
    <row r="15" spans="1:8">
      <c r="A15" s="4" t="s">
        <v>397</v>
      </c>
      <c r="E15" s="8" t="n">
        <v>143.3</v>
      </c>
    </row>
    <row r="16" spans="1:8">
      <c r="A16" s="4" t="s">
        <v>407</v>
      </c>
    </row>
    <row r="17" spans="1:8">
      <c r="A17" s="3" t="s">
        <v>177</v>
      </c>
    </row>
    <row r="18" spans="1:8">
      <c r="A18" s="4" t="s">
        <v>398</v>
      </c>
      <c r="E18" s="7" t="n">
        <v>8.800000000000001</v>
      </c>
    </row>
    <row r="19" spans="1:8">
      <c r="A19" s="4" t="s">
        <v>408</v>
      </c>
    </row>
    <row r="20" spans="1:8">
      <c r="A20" s="3" t="s">
        <v>177</v>
      </c>
    </row>
    <row r="21" spans="1:8">
      <c r="A21" s="4" t="s">
        <v>409</v>
      </c>
      <c r="H21" s="10" t="n">
        <v>40</v>
      </c>
    </row>
    <row r="22" spans="1:8">
      <c r="A22" s="4" t="s">
        <v>410</v>
      </c>
    </row>
    <row r="23" spans="1:8">
      <c r="A23" s="3" t="s">
        <v>177</v>
      </c>
    </row>
    <row r="24" spans="1:8">
      <c r="A24" s="4" t="s">
        <v>411</v>
      </c>
      <c r="B24" s="10" t="n">
        <v>125</v>
      </c>
    </row>
    <row r="25" spans="1:8">
      <c r="A25" s="4" t="s">
        <v>412</v>
      </c>
      <c r="B25" s="4" t="s">
        <v>413</v>
      </c>
    </row>
    <row r="26" spans="1:8">
      <c r="A26" s="4" t="s">
        <v>414</v>
      </c>
    </row>
    <row r="27" spans="1:8">
      <c r="A27" s="3" t="s">
        <v>177</v>
      </c>
    </row>
    <row r="28" spans="1:8">
      <c r="A28" s="4" t="s">
        <v>415</v>
      </c>
      <c r="E28" s="5" t="n">
        <v>415494</v>
      </c>
    </row>
    <row r="29" spans="1:8">
      <c r="A29" s="4" t="s">
        <v>416</v>
      </c>
    </row>
    <row r="30" spans="1:8">
      <c r="A30" s="3" t="s">
        <v>177</v>
      </c>
    </row>
    <row r="31" spans="1:8">
      <c r="A31" s="4" t="s">
        <v>415</v>
      </c>
      <c r="E31" s="5" t="n">
        <v>2432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37"/>
    <col customWidth="1" max="5" min="5" width="20"/>
    <col customWidth="1" max="6" min="6" width="10"/>
  </cols>
  <sheetData>
    <row r="1" spans="1:6">
      <c r="A1" s="1" t="s">
        <v>98</v>
      </c>
      <c r="B1" s="2" t="s">
        <v>99</v>
      </c>
      <c r="C1" s="2" t="s">
        <v>100</v>
      </c>
      <c r="D1" s="2" t="s">
        <v>101</v>
      </c>
      <c r="E1" s="2" t="s">
        <v>102</v>
      </c>
      <c r="F1" s="2" t="s">
        <v>103</v>
      </c>
    </row>
    <row r="2" spans="1:6">
      <c r="A2" s="4" t="s">
        <v>104</v>
      </c>
      <c r="B2" s="7" t="n">
        <v>0.7</v>
      </c>
      <c r="D2" s="7" t="n">
        <v>-58.8</v>
      </c>
      <c r="E2" s="7" t="n">
        <v>-659.9</v>
      </c>
      <c r="F2" s="10" t="n">
        <v>-718</v>
      </c>
    </row>
    <row r="3" spans="1:6">
      <c r="A3" s="4" t="s">
        <v>105</v>
      </c>
      <c r="B3" s="5" t="n">
        <v>66498762</v>
      </c>
      <c r="F3" s="5" t="n">
        <v>66498762</v>
      </c>
    </row>
    <row r="4" spans="1:6">
      <c r="A4" s="4" t="s">
        <v>106</v>
      </c>
      <c r="C4" s="5" t="n">
        <v>201696</v>
      </c>
    </row>
    <row r="5" spans="1:6">
      <c r="A5" s="3" t="s">
        <v>107</v>
      </c>
    </row>
    <row r="6" spans="1:6">
      <c r="A6" s="4" t="s">
        <v>108</v>
      </c>
      <c r="D6" s="8" t="n">
        <v>-8.800000000000001</v>
      </c>
      <c r="F6" s="7" t="n">
        <v>-8.800000000000001</v>
      </c>
    </row>
    <row r="7" spans="1:6">
      <c r="A7" s="4" t="s">
        <v>109</v>
      </c>
      <c r="C7" s="5" t="n">
        <v>-201696</v>
      </c>
    </row>
    <row r="8" spans="1:6">
      <c r="A8" s="4" t="s">
        <v>110</v>
      </c>
      <c r="B8" s="7" t="n">
        <v>0.2</v>
      </c>
      <c r="D8" s="8" t="n">
        <v>334.5</v>
      </c>
      <c r="F8" s="8" t="n">
        <v>334.7</v>
      </c>
    </row>
    <row r="9" spans="1:6">
      <c r="A9" s="4" t="s">
        <v>111</v>
      </c>
      <c r="B9" s="5" t="n">
        <v>20970589</v>
      </c>
    </row>
    <row r="10" spans="1:6">
      <c r="A10" s="4" t="s">
        <v>112</v>
      </c>
      <c r="D10" s="8" t="n">
        <v>20.3</v>
      </c>
      <c r="F10" s="8" t="n">
        <v>20.3</v>
      </c>
    </row>
    <row r="11" spans="1:6">
      <c r="A11" s="4" t="s">
        <v>113</v>
      </c>
      <c r="D11" s="8" t="n">
        <v>8.300000000000001</v>
      </c>
      <c r="F11" s="8" t="n">
        <v>8.300000000000001</v>
      </c>
    </row>
    <row r="12" spans="1:6">
      <c r="A12" s="4" t="s">
        <v>114</v>
      </c>
      <c r="B12" s="5" t="n">
        <v>1302359</v>
      </c>
    </row>
    <row r="13" spans="1:6">
      <c r="A13" s="4" t="s">
        <v>115</v>
      </c>
      <c r="D13" s="8" t="n">
        <v>-0.1</v>
      </c>
      <c r="F13" s="8" t="n">
        <v>-0.1</v>
      </c>
    </row>
    <row r="14" spans="1:6">
      <c r="A14" s="4" t="s">
        <v>116</v>
      </c>
      <c r="E14" s="8" t="n">
        <v>75.3</v>
      </c>
      <c r="F14" s="8" t="n">
        <v>75.3</v>
      </c>
    </row>
    <row r="15" spans="1:6">
      <c r="A15" s="4" t="s">
        <v>117</v>
      </c>
      <c r="B15" s="7" t="n">
        <v>0.9</v>
      </c>
      <c r="D15" s="7" t="n">
        <v>295.4</v>
      </c>
      <c r="E15" s="7" t="n">
        <v>-584.6</v>
      </c>
      <c r="F15" s="7" t="n">
        <v>-288.3</v>
      </c>
    </row>
    <row r="16" spans="1:6">
      <c r="A16" s="4" t="s">
        <v>118</v>
      </c>
      <c r="B16" s="5" t="n">
        <v>88771710</v>
      </c>
      <c r="F16" s="5" t="n">
        <v>887717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91</v>
      </c>
      <c r="B4" s="7" t="n">
        <v>75.3</v>
      </c>
      <c r="C4" s="7" t="n">
        <v>-1.8</v>
      </c>
    </row>
    <row r="5" spans="1:3">
      <c r="A5" s="3" t="s">
        <v>121</v>
      </c>
    </row>
    <row r="6" spans="1:3">
      <c r="A6" s="4" t="s">
        <v>79</v>
      </c>
      <c r="B6" s="8" t="n">
        <v>150.1</v>
      </c>
      <c r="C6" s="5" t="n">
        <v>155</v>
      </c>
    </row>
    <row r="7" spans="1:3">
      <c r="A7" s="4" t="s">
        <v>122</v>
      </c>
      <c r="C7" s="8" t="n">
        <v>-2.3</v>
      </c>
    </row>
    <row r="8" spans="1:3">
      <c r="A8" s="4" t="s">
        <v>123</v>
      </c>
      <c r="B8" s="8" t="n">
        <v>14.3</v>
      </c>
      <c r="C8" s="8" t="n">
        <v>14.7</v>
      </c>
    </row>
    <row r="9" spans="1:3">
      <c r="A9" s="4" t="s">
        <v>124</v>
      </c>
      <c r="B9" s="5" t="n">
        <v>-25</v>
      </c>
      <c r="C9" s="8" t="n">
        <v>-40.3</v>
      </c>
    </row>
    <row r="10" spans="1:3">
      <c r="A10" s="4" t="s">
        <v>86</v>
      </c>
      <c r="B10" s="8" t="n">
        <v>-38.4</v>
      </c>
    </row>
    <row r="11" spans="1:3">
      <c r="A11" s="4" t="s">
        <v>125</v>
      </c>
      <c r="B11" s="8" t="n">
        <v>3.8</v>
      </c>
      <c r="C11" s="8" t="n">
        <v>6.4</v>
      </c>
    </row>
    <row r="12" spans="1:3">
      <c r="A12" s="4" t="s">
        <v>126</v>
      </c>
      <c r="B12" s="8" t="n">
        <v>8.300000000000001</v>
      </c>
    </row>
    <row r="13" spans="1:3">
      <c r="A13" s="4" t="s">
        <v>127</v>
      </c>
      <c r="B13" s="8" t="n">
        <v>7.1</v>
      </c>
      <c r="C13" s="8" t="n">
        <v>5.9</v>
      </c>
    </row>
    <row r="14" spans="1:3">
      <c r="A14" s="4" t="s">
        <v>128</v>
      </c>
      <c r="B14" s="8" t="n">
        <v>0.3</v>
      </c>
    </row>
    <row r="15" spans="1:3">
      <c r="A15" s="3" t="s">
        <v>129</v>
      </c>
    </row>
    <row r="16" spans="1:3">
      <c r="A16" s="4" t="s">
        <v>130</v>
      </c>
      <c r="B16" s="8" t="n">
        <v>-23.4</v>
      </c>
      <c r="C16" s="8" t="n">
        <v>-15.4</v>
      </c>
    </row>
    <row r="17" spans="1:3">
      <c r="A17" s="4" t="s">
        <v>131</v>
      </c>
      <c r="B17" s="5" t="n">
        <v>-56</v>
      </c>
      <c r="C17" s="8" t="n">
        <v>-11.7</v>
      </c>
    </row>
    <row r="18" spans="1:3">
      <c r="A18" s="4" t="s">
        <v>132</v>
      </c>
      <c r="B18" s="8" t="n">
        <v>116.4</v>
      </c>
      <c r="C18" s="8" t="n">
        <v>110.5</v>
      </c>
    </row>
    <row r="19" spans="1:3">
      <c r="A19" s="3" t="s">
        <v>133</v>
      </c>
    </row>
    <row r="20" spans="1:3">
      <c r="A20" s="4" t="s">
        <v>134</v>
      </c>
      <c r="B20" s="8" t="n">
        <v>-224.3</v>
      </c>
      <c r="C20" s="8" t="n">
        <v>-207.2</v>
      </c>
    </row>
    <row r="21" spans="1:3">
      <c r="A21" s="4" t="s">
        <v>135</v>
      </c>
      <c r="C21" s="8" t="n">
        <v>-54.3</v>
      </c>
    </row>
    <row r="22" spans="1:3">
      <c r="A22" s="4" t="s">
        <v>136</v>
      </c>
      <c r="C22" s="8" t="n">
        <v>15.7</v>
      </c>
    </row>
    <row r="23" spans="1:3">
      <c r="A23" s="4" t="s">
        <v>137</v>
      </c>
      <c r="B23" s="5" t="n">
        <v>213</v>
      </c>
    </row>
    <row r="24" spans="1:3">
      <c r="A24" s="4" t="s">
        <v>138</v>
      </c>
      <c r="B24" s="8" t="n">
        <v>0.4</v>
      </c>
      <c r="C24" s="8" t="n">
        <v>1.1</v>
      </c>
    </row>
    <row r="25" spans="1:3">
      <c r="A25" s="4" t="s">
        <v>139</v>
      </c>
      <c r="B25" s="8" t="n">
        <v>-10.9</v>
      </c>
      <c r="C25" s="8" t="n">
        <v>-244.7</v>
      </c>
    </row>
    <row r="26" spans="1:3">
      <c r="A26" s="3" t="s">
        <v>140</v>
      </c>
    </row>
    <row r="27" spans="1:3">
      <c r="A27" s="4" t="s">
        <v>141</v>
      </c>
      <c r="B27" s="8" t="n">
        <v>2454.3</v>
      </c>
      <c r="C27" s="8" t="n">
        <v>2495.1</v>
      </c>
    </row>
    <row r="28" spans="1:3">
      <c r="A28" s="4" t="s">
        <v>142</v>
      </c>
      <c r="B28" s="8" t="n">
        <v>-2896.2</v>
      </c>
      <c r="C28" s="8" t="n">
        <v>-2434.8</v>
      </c>
    </row>
    <row r="29" spans="1:3">
      <c r="A29" s="4" t="s">
        <v>112</v>
      </c>
      <c r="B29" s="8" t="n">
        <v>20.3</v>
      </c>
      <c r="C29" s="5" t="n">
        <v>50</v>
      </c>
    </row>
    <row r="30" spans="1:3">
      <c r="A30" s="4" t="s">
        <v>143</v>
      </c>
      <c r="B30" s="8" t="n">
        <v>334.7</v>
      </c>
    </row>
    <row r="31" spans="1:3">
      <c r="A31" s="4" t="s">
        <v>108</v>
      </c>
      <c r="B31" s="8" t="n">
        <v>-8.800000000000001</v>
      </c>
    </row>
    <row r="32" spans="1:3">
      <c r="A32" s="4" t="s">
        <v>144</v>
      </c>
      <c r="B32" s="8" t="n">
        <v>-3.7</v>
      </c>
      <c r="C32" s="8" t="n">
        <v>-1.7</v>
      </c>
    </row>
    <row r="33" spans="1:3">
      <c r="A33" s="4" t="s">
        <v>145</v>
      </c>
      <c r="C33" s="8" t="n">
        <v>-4.8</v>
      </c>
    </row>
    <row r="34" spans="1:3">
      <c r="A34" s="4" t="s">
        <v>115</v>
      </c>
      <c r="B34" s="8" t="n">
        <v>-0.5</v>
      </c>
      <c r="C34" s="8" t="n">
        <v>-0.1</v>
      </c>
    </row>
    <row r="35" spans="1:3">
      <c r="A35" s="4" t="s">
        <v>146</v>
      </c>
      <c r="B35" s="8" t="n">
        <v>-99.90000000000001</v>
      </c>
      <c r="C35" s="8" t="n">
        <v>103.7</v>
      </c>
    </row>
    <row r="36" spans="1:3">
      <c r="A36" s="4" t="s">
        <v>147</v>
      </c>
      <c r="B36" s="8" t="n">
        <v>5.6</v>
      </c>
      <c r="C36" s="8" t="n">
        <v>-30.5</v>
      </c>
    </row>
    <row r="37" spans="1:3">
      <c r="A37" s="4" t="s">
        <v>148</v>
      </c>
      <c r="B37" s="8" t="n">
        <v>30.8</v>
      </c>
      <c r="C37" s="8" t="n">
        <v>66.59999999999999</v>
      </c>
    </row>
    <row r="38" spans="1:3">
      <c r="A38" s="4" t="s">
        <v>149</v>
      </c>
      <c r="B38" s="8" t="n">
        <v>36.4</v>
      </c>
      <c r="C38" s="8" t="n">
        <v>36.1</v>
      </c>
    </row>
    <row r="39" spans="1:3">
      <c r="A39" s="3" t="s">
        <v>150</v>
      </c>
    </row>
    <row r="40" spans="1:3">
      <c r="A40" s="4" t="s">
        <v>151</v>
      </c>
      <c r="B40" s="8" t="n">
        <v>161.6</v>
      </c>
      <c r="C40" s="8" t="n">
        <v>193.7</v>
      </c>
    </row>
    <row r="41" spans="1:3">
      <c r="A41" s="4" t="s">
        <v>152</v>
      </c>
      <c r="B41" s="8" t="n">
        <v>4.4</v>
      </c>
      <c r="C41" s="8" t="n">
        <v>6.5</v>
      </c>
    </row>
    <row r="42" spans="1:3">
      <c r="A42" s="3" t="s">
        <v>153</v>
      </c>
    </row>
    <row r="43" spans="1:3">
      <c r="A43" s="4" t="s">
        <v>154</v>
      </c>
      <c r="B43" s="7" t="n">
        <v>-8.6</v>
      </c>
      <c r="C43" s="7"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21:50Z</dcterms:created>
  <dcterms:modified xmlns:dcterms="http://purl.org/dc/terms/" xmlns:xsi="http://www.w3.org/2001/XMLSchema-instance" xsi:type="dcterms:W3CDTF">2017-11-13T16:21:50Z</dcterms:modified>
</cp:coreProperties>
</file>